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perations of the Company" sheetId="10" state="visible" r:id="rId10"/>
    <sheet xmlns:r="http://schemas.openxmlformats.org/officeDocument/2006/relationships" name="Basis of consolidation" sheetId="11" state="visible" r:id="rId11"/>
    <sheet xmlns:r="http://schemas.openxmlformats.org/officeDocument/2006/relationships" name="Summary of significant accounti" sheetId="12" state="visible" r:id="rId12"/>
    <sheet xmlns:r="http://schemas.openxmlformats.org/officeDocument/2006/relationships" name="Cash and Cash Equivalents" sheetId="13" state="visible" r:id="rId13"/>
    <sheet xmlns:r="http://schemas.openxmlformats.org/officeDocument/2006/relationships" name="Accounts Receivable, Net of All" sheetId="14" state="visible" r:id="rId14"/>
    <sheet xmlns:r="http://schemas.openxmlformats.org/officeDocument/2006/relationships" name="Other Assets and Prepaid Expen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Travel Suppliers Payable" sheetId="19" state="visible" r:id="rId19"/>
    <sheet xmlns:r="http://schemas.openxmlformats.org/officeDocument/2006/relationships" name="Other Liabilities" sheetId="20" state="visible" r:id="rId20"/>
    <sheet xmlns:r="http://schemas.openxmlformats.org/officeDocument/2006/relationships" name="Income taxes" sheetId="21" state="visible" r:id="rId21"/>
    <sheet xmlns:r="http://schemas.openxmlformats.org/officeDocument/2006/relationships" name="Revenu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Fair value measurements" sheetId="25" state="visible" r:id="rId25"/>
    <sheet xmlns:r="http://schemas.openxmlformats.org/officeDocument/2006/relationships" name="Shareholders' Equity - Treasury" sheetId="26" state="visible" r:id="rId26"/>
    <sheet xmlns:r="http://schemas.openxmlformats.org/officeDocument/2006/relationships" name="Earnings per share" sheetId="27" state="visible" r:id="rId27"/>
    <sheet xmlns:r="http://schemas.openxmlformats.org/officeDocument/2006/relationships" name="Stock based compensation" sheetId="28" state="visible" r:id="rId28"/>
    <sheet xmlns:r="http://schemas.openxmlformats.org/officeDocument/2006/relationships" name="Guarantees" sheetId="29" state="visible" r:id="rId29"/>
    <sheet xmlns:r="http://schemas.openxmlformats.org/officeDocument/2006/relationships" name="Valuation and Qualifying Accou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asis of consolidation (Tables)" sheetId="34" state="visible" r:id="rId34"/>
    <sheet xmlns:r="http://schemas.openxmlformats.org/officeDocument/2006/relationships" name="Summary of significant accoun_3" sheetId="35" state="visible" r:id="rId35"/>
    <sheet xmlns:r="http://schemas.openxmlformats.org/officeDocument/2006/relationships" name="Cash and Cash Equivalents (Tabl" sheetId="36" state="visible" r:id="rId36"/>
    <sheet xmlns:r="http://schemas.openxmlformats.org/officeDocument/2006/relationships" name="Accounts Receivable, Net of A_2" sheetId="37" state="visible" r:id="rId37"/>
    <sheet xmlns:r="http://schemas.openxmlformats.org/officeDocument/2006/relationships" name="Other Assets and Prepaid Expe_2" sheetId="38" state="visible" r:id="rId38"/>
    <sheet xmlns:r="http://schemas.openxmlformats.org/officeDocument/2006/relationships" name="Property and equipment, net (Ta" sheetId="39" state="visible" r:id="rId39"/>
    <sheet xmlns:r="http://schemas.openxmlformats.org/officeDocument/2006/relationships" name="Goodwill and intangible asset_2" sheetId="40" state="visible" r:id="rId40"/>
    <sheet xmlns:r="http://schemas.openxmlformats.org/officeDocument/2006/relationships" name="Accounts Payable and Accrued _2" sheetId="41" state="visible" r:id="rId41"/>
    <sheet xmlns:r="http://schemas.openxmlformats.org/officeDocument/2006/relationships" name="Travel Suppliers Payable (Table" sheetId="42" state="visible" r:id="rId42"/>
    <sheet xmlns:r="http://schemas.openxmlformats.org/officeDocument/2006/relationships" name="Other Liabilities (Tables)" sheetId="43" state="visible" r:id="rId43"/>
    <sheet xmlns:r="http://schemas.openxmlformats.org/officeDocument/2006/relationships" name="Income taxes (Tables)" sheetId="44" state="visible" r:id="rId44"/>
    <sheet xmlns:r="http://schemas.openxmlformats.org/officeDocument/2006/relationships" name="Revenue (Tables)"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Earnings per share (Tables)" sheetId="48" state="visible" r:id="rId48"/>
    <sheet xmlns:r="http://schemas.openxmlformats.org/officeDocument/2006/relationships" name="Stock based compensation (Table" sheetId="49" state="visible" r:id="rId49"/>
    <sheet xmlns:r="http://schemas.openxmlformats.org/officeDocument/2006/relationships" name="Valuation and Qualifying Acco_2" sheetId="50" state="visible" r:id="rId50"/>
    <sheet xmlns:r="http://schemas.openxmlformats.org/officeDocument/2006/relationships" name="Segment information (Tables)" sheetId="51" state="visible" r:id="rId51"/>
    <sheet xmlns:r="http://schemas.openxmlformats.org/officeDocument/2006/relationships" name="Operations of the Company - Add" sheetId="52" state="visible" r:id="rId52"/>
    <sheet xmlns:r="http://schemas.openxmlformats.org/officeDocument/2006/relationships" name="Basis of Consolidation - Summar"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Cash and Cash Equivalents - Sch" sheetId="58" state="visible" r:id="rId58"/>
    <sheet xmlns:r="http://schemas.openxmlformats.org/officeDocument/2006/relationships" name="Accounts Receivable, Net of A_3" sheetId="59" state="visible" r:id="rId59"/>
    <sheet xmlns:r="http://schemas.openxmlformats.org/officeDocument/2006/relationships" name="Other Assets and Prepaid Expe_3" sheetId="60" state="visible" r:id="rId60"/>
    <sheet xmlns:r="http://schemas.openxmlformats.org/officeDocument/2006/relationships" name="Other Assets and Prepaid Expe_4" sheetId="61" state="visible" r:id="rId61"/>
    <sheet xmlns:r="http://schemas.openxmlformats.org/officeDocument/2006/relationships" name="Other Assets and Prepaid Expe_5"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Accounts payable and accrued _3" sheetId="69" state="visible" r:id="rId69"/>
    <sheet xmlns:r="http://schemas.openxmlformats.org/officeDocument/2006/relationships" name="Travel Suppliers Payable - Sche" sheetId="70" state="visible" r:id="rId70"/>
    <sheet xmlns:r="http://schemas.openxmlformats.org/officeDocument/2006/relationships" name="Travel Suppliers Payable - Sc_2" sheetId="71" state="visible" r:id="rId71"/>
    <sheet xmlns:r="http://schemas.openxmlformats.org/officeDocument/2006/relationships" name="Other Liabilities - Summary of " sheetId="72" state="visible" r:id="rId72"/>
    <sheet xmlns:r="http://schemas.openxmlformats.org/officeDocument/2006/relationships" name="Other Liabilities - Summary o_2" sheetId="73" state="visible" r:id="rId73"/>
    <sheet xmlns:r="http://schemas.openxmlformats.org/officeDocument/2006/relationships" name="Income Taxes - Summary of Incom" sheetId="74" state="visible" r:id="rId74"/>
    <sheet xmlns:r="http://schemas.openxmlformats.org/officeDocument/2006/relationships" name="Income Taxes - Summary of Class" sheetId="75" state="visible" r:id="rId75"/>
    <sheet xmlns:r="http://schemas.openxmlformats.org/officeDocument/2006/relationships" name="Income Taxes - Additional Infor" sheetId="76" state="visible" r:id="rId76"/>
    <sheet xmlns:r="http://schemas.openxmlformats.org/officeDocument/2006/relationships" name="Income Taxes - Summary of Tax L" sheetId="77" state="visible" r:id="rId77"/>
    <sheet xmlns:r="http://schemas.openxmlformats.org/officeDocument/2006/relationships" name="Income Taxes - Summary of Tax_2" sheetId="78" state="visible" r:id="rId78"/>
    <sheet xmlns:r="http://schemas.openxmlformats.org/officeDocument/2006/relationships" name="Income Taxes - Summary of Compo" sheetId="79" state="visible" r:id="rId79"/>
    <sheet xmlns:r="http://schemas.openxmlformats.org/officeDocument/2006/relationships" name="Income Taxes - Summary of Recon" sheetId="80" state="visible" r:id="rId80"/>
    <sheet xmlns:r="http://schemas.openxmlformats.org/officeDocument/2006/relationships" name="Income Taxes - Summary of Chang" sheetId="81" state="visible" r:id="rId81"/>
    <sheet xmlns:r="http://schemas.openxmlformats.org/officeDocument/2006/relationships" name="Revenue - Summary of Revenues b"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ed Party Transaction - Add" sheetId="85" state="visible" r:id="rId85"/>
    <sheet xmlns:r="http://schemas.openxmlformats.org/officeDocument/2006/relationships" name="Fair Value Measurements - Summa" sheetId="86" state="visible" r:id="rId86"/>
    <sheet xmlns:r="http://schemas.openxmlformats.org/officeDocument/2006/relationships" name="Fair Value Measurements - Addit" sheetId="87" state="visible" r:id="rId87"/>
    <sheet xmlns:r="http://schemas.openxmlformats.org/officeDocument/2006/relationships" name="Shareholders' Equity - Treasu_2" sheetId="88" state="visible" r:id="rId88"/>
    <sheet xmlns:r="http://schemas.openxmlformats.org/officeDocument/2006/relationships" name="Earnings Per Share - Additional" sheetId="89" state="visible" r:id="rId89"/>
    <sheet xmlns:r="http://schemas.openxmlformats.org/officeDocument/2006/relationships" name="Earnings Per Share - Basic and " sheetId="90" state="visible" r:id="rId90"/>
    <sheet xmlns:r="http://schemas.openxmlformats.org/officeDocument/2006/relationships" name="Stock Based Compensation - 2015" sheetId="91" state="visible" r:id="rId91"/>
    <sheet xmlns:r="http://schemas.openxmlformats.org/officeDocument/2006/relationships" name="Stock Based Compensation - Summ" sheetId="92" state="visible" r:id="rId92"/>
    <sheet xmlns:r="http://schemas.openxmlformats.org/officeDocument/2006/relationships" name="Stock Based Compensation - Sche" sheetId="93" state="visible" r:id="rId93"/>
    <sheet xmlns:r="http://schemas.openxmlformats.org/officeDocument/2006/relationships" name="Stock Based Compensation - 2016" sheetId="94" state="visible" r:id="rId94"/>
    <sheet xmlns:r="http://schemas.openxmlformats.org/officeDocument/2006/relationships" name="Stock Based Compensation - Addi" sheetId="95" state="visible" r:id="rId95"/>
    <sheet xmlns:r="http://schemas.openxmlformats.org/officeDocument/2006/relationships" name="Stock Based Compensation - Sc_2" sheetId="96" state="visible" r:id="rId96"/>
    <sheet xmlns:r="http://schemas.openxmlformats.org/officeDocument/2006/relationships" name="Stock Based Compensation - Sc_3" sheetId="97" state="visible" r:id="rId97"/>
    <sheet xmlns:r="http://schemas.openxmlformats.org/officeDocument/2006/relationships" name="Stock Based Compensation - Su_2" sheetId="98" state="visible" r:id="rId98"/>
    <sheet xmlns:r="http://schemas.openxmlformats.org/officeDocument/2006/relationships" name="Guarantees - Additional Informa" sheetId="99" state="visible" r:id="rId99"/>
    <sheet xmlns:r="http://schemas.openxmlformats.org/officeDocument/2006/relationships" name="Valuation and Qualifying Acco_3" sheetId="100" state="visible" r:id="rId100"/>
    <sheet xmlns:r="http://schemas.openxmlformats.org/officeDocument/2006/relationships" name="Segment Information - Additiona" sheetId="101" state="visible" r:id="rId101"/>
    <sheet xmlns:r="http://schemas.openxmlformats.org/officeDocument/2006/relationships" name="Segment Information - Schedule " sheetId="102" state="visible" r:id="rId102"/>
    <sheet xmlns:r="http://schemas.openxmlformats.org/officeDocument/2006/relationships" name="Segment Information - Schedul_2" sheetId="103" state="visible" r:id="rId103"/>
    <sheet xmlns:r="http://schemas.openxmlformats.org/officeDocument/2006/relationships" name="Segment Information - Schedul_3" sheetId="104" state="visible" r:id="rId104"/>
    <sheet xmlns:r="http://schemas.openxmlformats.org/officeDocument/2006/relationships" name="Segment Information - Schedul_4" sheetId="105" state="visible" r:id="rId105"/>
    <sheet xmlns:r="http://schemas.openxmlformats.org/officeDocument/2006/relationships" name="Segment Information - Schedul_5" sheetId="106" state="visible" r:id="rId106"/>
    <sheet xmlns:r="http://schemas.openxmlformats.org/officeDocument/2006/relationships" name="Subsequent events - Additional " sheetId="107" state="visible" r:id="rId107"/>
  </sheets>
  <definedNames/>
  <calcPr calcId="124519" fullCalcOnLoad="1"/>
</workbook>
</file>

<file path=xl/sharedStrings.xml><?xml version="1.0" encoding="utf-8"?>
<sst xmlns="http://schemas.openxmlformats.org/spreadsheetml/2006/main" uniqueCount="81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DESP</t>
  </si>
  <si>
    <t>Entity Registrant Name</t>
  </si>
  <si>
    <t>Despegar.com, Corp.</t>
  </si>
  <si>
    <t>Entity Central Index Key</t>
  </si>
  <si>
    <t>0001703141</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Shell Company</t>
  </si>
  <si>
    <t>Entity Common Stock, Shares Outstanding</t>
  </si>
  <si>
    <t>Consolidated Balance Sheets - USD ($) $ in Thousands</t>
  </si>
  <si>
    <t>Dec. 31, 2018</t>
  </si>
  <si>
    <t>Dec. 31, 2017</t>
  </si>
  <si>
    <t>Current assets</t>
  </si>
  <si>
    <t>Cash and cash equivalents</t>
  </si>
  <si>
    <t>Restricted cash</t>
  </si>
  <si>
    <t>Accounts receivable, net of allowances</t>
  </si>
  <si>
    <t>Related party receivable</t>
  </si>
  <si>
    <t>Other assets and prepaid expenses</t>
  </si>
  <si>
    <t>Total current assets</t>
  </si>
  <si>
    <t>Non-current assets</t>
  </si>
  <si>
    <t>Other assets</t>
  </si>
  <si>
    <t>Property and equipment, net</t>
  </si>
  <si>
    <t>Intangible assets, net</t>
  </si>
  <si>
    <t>Goodwill</t>
  </si>
  <si>
    <t>Total non-current assets</t>
  </si>
  <si>
    <t>TOTAL ASSETS</t>
  </si>
  <si>
    <t>Current liabilities</t>
  </si>
  <si>
    <t>Accounts payable and accrued expenses</t>
  </si>
  <si>
    <t>Travel suppliers payable</t>
  </si>
  <si>
    <t>Related party payable</t>
  </si>
  <si>
    <t>Loans and other financial liabilities</t>
  </si>
  <si>
    <t>Deferred Revenue</t>
  </si>
  <si>
    <t>Other liabilities</t>
  </si>
  <si>
    <t>Contingent liabilities</t>
  </si>
  <si>
    <t>Total current liabilities</t>
  </si>
  <si>
    <t>Non-current liabilities</t>
  </si>
  <si>
    <t>Related party liability</t>
  </si>
  <si>
    <t>Total non-current liabilities</t>
  </si>
  <si>
    <t>TOTAL LIABILITIES</t>
  </si>
  <si>
    <t>SHAREHOLDERS' EQUITY</t>
  </si>
  <si>
    <t>Common stock</t>
  </si>
  <si>
    <t>[1]</t>
  </si>
  <si>
    <t>Additional paid-in capital</t>
  </si>
  <si>
    <t>Other reserves</t>
  </si>
  <si>
    <t>Accumulated other comprehensive income</t>
  </si>
  <si>
    <t>Accumulated losses</t>
  </si>
  <si>
    <t>Treasury Stock</t>
  </si>
  <si>
    <t>Total Shareholders' Equity</t>
  </si>
  <si>
    <t>TOTAL LIABILITIES AND SHAREHOLDERS' EQUITY</t>
  </si>
  <si>
    <t>Represents 69,235 shares issued and outstanding at December 31, 2018 and 69,097 shares issued and outstanding at December 31, 2017.</t>
  </si>
  <si>
    <t>Consolidated Balance Sheets (Parenthetical) - shares</t>
  </si>
  <si>
    <t>Statement of Financial Position [Abstract]</t>
  </si>
  <si>
    <t>Common stock, shares issued</t>
  </si>
  <si>
    <t>Common stock, shares outstanding</t>
  </si>
  <si>
    <t>Consolidated Statements of Operations - USD ($) shares in Thousands, $ in Thousands</t>
  </si>
  <si>
    <t>Dec. 31, 2016</t>
  </si>
  <si>
    <t>Income Statement [Abstract]</t>
  </si>
  <si>
    <t>Revenue</t>
  </si>
  <si>
    <t>Cost of revenue</t>
  </si>
  <si>
    <t>Gross profit</t>
  </si>
  <si>
    <t>Operating expenses</t>
  </si>
  <si>
    <t>Selling and marketing</t>
  </si>
  <si>
    <t>General and administrative</t>
  </si>
  <si>
    <t>Technology and product development</t>
  </si>
  <si>
    <t>Impairment of long-lived assets</t>
  </si>
  <si>
    <t>Total operating expenses</t>
  </si>
  <si>
    <t>Operating income / (loss)</t>
  </si>
  <si>
    <t>Financial income</t>
  </si>
  <si>
    <t>Financial expense</t>
  </si>
  <si>
    <t>[2]</t>
  </si>
  <si>
    <t>Income before income taxes</t>
  </si>
  <si>
    <t>Income tax expense</t>
  </si>
  <si>
    <t>Net income</t>
  </si>
  <si>
    <t>Earnings per share available to common stockholders:</t>
  </si>
  <si>
    <t>Basic</t>
  </si>
  <si>
    <t>Diluted</t>
  </si>
  <si>
    <t>Shares used in computing earnings per share (in thousands):</t>
  </si>
  <si>
    <t>Includes $ 43,975, $ 37,000 and $ 27,008 for related party transactions for the years 2018, 2017 and 2016, respectively. See note 15.</t>
  </si>
  <si>
    <t>Includes $ 12,368, $ 8,601 and $ 10,516 for factoring of credit card receivables for the years ended 2018, 2017 and 2016, respectively.</t>
  </si>
  <si>
    <t>Consolidated Statements of Operations (Parenthetical) - USD ($) $ in Thousands</t>
  </si>
  <si>
    <t>Revenue from related parties</t>
  </si>
  <si>
    <t>Credit Card Receivable [Member]</t>
  </si>
  <si>
    <t>Factoring expense</t>
  </si>
  <si>
    <t>Consolidated Statements of Comprehensive Income - USD ($) $ in Thousands</t>
  </si>
  <si>
    <t>Statement of Comprehensive Income [Abstract]</t>
  </si>
  <si>
    <t>Other comprehensive income, net of tax</t>
  </si>
  <si>
    <t>Foreign currency translation adjustment</t>
  </si>
  <si>
    <t>Comprehensive income</t>
  </si>
  <si>
    <t>No tax impact</t>
  </si>
  <si>
    <t>Consolidated Statements of Changes in Shareholders' Equity - USD ($) shares in Thousands, $ in Thousands</t>
  </si>
  <si>
    <t>Total</t>
  </si>
  <si>
    <t>Common Stock [Member]</t>
  </si>
  <si>
    <t>Additional Paid-in Capital [Member]</t>
  </si>
  <si>
    <t>Other Reserves [Member]</t>
  </si>
  <si>
    <t>Accumulated Other Comprehensive Income [Member]</t>
  </si>
  <si>
    <t>Accumulated Losses [Member]</t>
  </si>
  <si>
    <t>Treasury Stock [Member]</t>
  </si>
  <si>
    <t>Beginning Balance at Dec. 31, 2015</t>
  </si>
  <si>
    <t>Beginning Balance, Shares at Dec. 31, 2015</t>
  </si>
  <si>
    <t>Stock-based compensation expense</t>
  </si>
  <si>
    <t>Net income for the year</t>
  </si>
  <si>
    <t>Ending Balance at Dec. 31, 2016</t>
  </si>
  <si>
    <t>Ending Balance, Shares at Dec. 31, 2016</t>
  </si>
  <si>
    <t>Issuance of common stock, value</t>
  </si>
  <si>
    <t>Issuance of common stock, shares</t>
  </si>
  <si>
    <t>Ending Balance at Dec. 31, 2017</t>
  </si>
  <si>
    <t>Ending Balance, Shares at Dec. 31, 2017</t>
  </si>
  <si>
    <t>Change in accounting standard ASC 606 at Dec. 31, 2017</t>
  </si>
  <si>
    <t>[3]</t>
  </si>
  <si>
    <t>Adjusted balance at Dec. 31, 2017</t>
  </si>
  <si>
    <t>Exercise of Stock Options by Employees</t>
  </si>
  <si>
    <t>Exercise of Stock Options by Employees, Shares</t>
  </si>
  <si>
    <t>Treasury Stock, value</t>
  </si>
  <si>
    <t>Treasury Stock, shares</t>
  </si>
  <si>
    <t>Ending Balance at Dec. 31, 2018</t>
  </si>
  <si>
    <t>Ending Balance, Shares at Dec. 31, 2018</t>
  </si>
  <si>
    <t>Net of issuance costs of $21,530.</t>
  </si>
  <si>
    <t>See note 3</t>
  </si>
  <si>
    <t>Consolidated Statements of Cash Flows - USD ($) $ in Thousands</t>
  </si>
  <si>
    <t>Cash flows from operating activities:</t>
  </si>
  <si>
    <t>Net income / (loss)</t>
  </si>
  <si>
    <t>Adjustments to reconcile net income to net cash flows from operating activities:</t>
  </si>
  <si>
    <t>Unrealized foreign currency translation losses</t>
  </si>
  <si>
    <t>Depreciation expense</t>
  </si>
  <si>
    <t>Amortization of intangible assets</t>
  </si>
  <si>
    <t>Stock based compensation expense</t>
  </si>
  <si>
    <t>Interest and penalties</t>
  </si>
  <si>
    <t>Income taxes</t>
  </si>
  <si>
    <t>Allowance for doubtful accounts</t>
  </si>
  <si>
    <t>Provision / (Recovery) for contingencies</t>
  </si>
  <si>
    <t>Changes in assets and liabilities, net of non-cash transactions:</t>
  </si>
  <si>
    <t>(Increase) / Decrease in accounts receivable, net of allowances</t>
  </si>
  <si>
    <t>(Increase) / Decrease Related party receivables</t>
  </si>
  <si>
    <t>(Increase) / Decrease in other assets and prepaid expenses</t>
  </si>
  <si>
    <t>Increase / (Decrease) in accounts payable and accrued expenses</t>
  </si>
  <si>
    <t>Increase / (Decrease) in travel suppliers payable</t>
  </si>
  <si>
    <t>Increase / (Decrease) in other liabilities</t>
  </si>
  <si>
    <t>Increase / (Decrease) in contingencies</t>
  </si>
  <si>
    <t>Increase / (Decrease) in related party liabilities</t>
  </si>
  <si>
    <t>Increase / (Decrease) in deferred revenue</t>
  </si>
  <si>
    <t>Net cash flows (used in) / provided by operating activities</t>
  </si>
  <si>
    <t>Cash flows from investing activities:</t>
  </si>
  <si>
    <t>Sales of short-term investments</t>
  </si>
  <si>
    <t>Acquisition of property and equipment</t>
  </si>
  <si>
    <t>Increase of intangible assets, including internal-use software and website development</t>
  </si>
  <si>
    <t>Net cash flows (used in) / provided by investing activities</t>
  </si>
  <si>
    <t>Cash flows from financing activities:</t>
  </si>
  <si>
    <t>Increase in loans and other financial liabilities</t>
  </si>
  <si>
    <t>Decrease in loans and other financial liabilities</t>
  </si>
  <si>
    <t>Exercise of stock based compensation</t>
  </si>
  <si>
    <t>Proceeds from issuance of shares</t>
  </si>
  <si>
    <t>Purchase of Treasury Stock</t>
  </si>
  <si>
    <t>Net cash flows provided by financing activities</t>
  </si>
  <si>
    <t>Effect of exchange rate changes on cash and cash equivalents</t>
  </si>
  <si>
    <t>Net (decrease) / increase in cash and cash equivalents</t>
  </si>
  <si>
    <t>Cash and cash equivalents and restricted cash as of beginning of the year</t>
  </si>
  <si>
    <t>Cash and cash equivalents and restricted cash as of end of the period</t>
  </si>
  <si>
    <t>Supplemental cash flow information</t>
  </si>
  <si>
    <t>Cash paid for income tax</t>
  </si>
  <si>
    <t>Interest paid</t>
  </si>
  <si>
    <t>Net of issuance costs paid of $ 21,530 as of December 31, 2017. See note 1.</t>
  </si>
  <si>
    <t>Consolidated Statements of Cash Flows (Parenthetical) $ in Thousands</t>
  </si>
  <si>
    <t>Dec. 31, 2017USD ($)</t>
  </si>
  <si>
    <t>Statement of Cash Flows [Abstract]</t>
  </si>
  <si>
    <t>Stock issuance costs, net</t>
  </si>
  <si>
    <t>Operations of the Company</t>
  </si>
  <si>
    <t>Organization, Consolidation and Presentation of Financial Statements [Abstract]</t>
  </si>
  <si>
    <t>1.
Operations of the Company
On May 3, 2017, the stockholders of Decolar.com, Inc., a
Delaware holding company, exchanged their shares for ordinary
shares of Despegar.com, Corp. to create a new British Virgin Island
holding company. Following the exchange, the Company’s
shareholders own shares of Despegar.com, Corp. and Decolar.com,
Inc. is a wholly-owned subsidiary of Despegar.com, Corp.
Despegar.com, Corp. (formerly Decolar.com, Inc.), is an online
travel agency, which provides leisure and business travelers the
tools and information they need to make travel reservations with
providers of travel products around the world.
Despegar.com is the leading online travel agency in Latin America
and includes both the Decolar and Despegar brands. With a
presence in 20 countries, Despegar’s websites and mobile apps
help leisure and business travelers to book accommodations, airline
tickets, packages, rental cars, cruises, destination services and
travel insurance around the world. The Company operates primarily
under the “Despegar.com” brand for Spanish and English
speaking customers and the “Decolar.com” brand for
Portuguese speaking customers. The Company also generates
additional revenue through the sale of advertising on its
websites.
Despegar.com provides its customers with multiple ways to save on
travel-related products and multiple alternatives to pay for such
products.
During September 2017, the Company successfully completed its
registration process with the United States Securities and Exchange
Commission and initial public offering through which 12,770,000
shares of common stock were sold to the underwriters at $ 26 per
share less an underwriting discount of 5.75%. From this total,
8,663,431 shares were sold by the Company and 4,106,569 shares were
sold by stockholders. The Company granted to the Underwriters an
option to purchase up to 1,915,500 additional shares at the public
offering price less the underwriting discount, which was exercised
on September 20, 2017, for all the shares available. The net
proceeds of the offering totaled $253,529 after deducting the
underwriting discount and offering expenses payable by the
Company.</t>
  </si>
  <si>
    <t>Basis of consolidation</t>
  </si>
  <si>
    <t>2.
Basis of consolidation
The consolidated financial statements include the accounts of the
Company and its subsidiaries. The following are the Company’s
main operating subsidiaries (all wholly-owned):
Name of the Subsidiary Country of Incorporation
Despegar.com.ar S.A. Argentina
Decolar.com LTDA. Brazil
Despegar.com Chile SpA Chile
Despegar Colombia S.A.S. Colombia
DespegarEcuador S.A. Ecuador
Despegar.com México S.A. de C.V. Mexico
Despegar.com Peru S.A.C. Peru
Despegar.com USA, Inc. United States
Travel Reservations S.R.L. Uruguay
The consolidated financial statements have been prepared in
accordance with generally accepted accounting principles in the
United States of America (“U.S. GAAP”). Although the
subsidiaries transact the majority of their businesses in their
local currencies, the Company has selected the United States dollar
(“U.S. dollar”) as its reporting currency. All
significant intercompany accounts and transactions have been
eliminated.
Foreign currency translation
The Company’s foreign subsidiaries (except for Travel
Reservations S.R.L in Uruguay and other subsidiaries in the United
States, Ecuador and Venezuela, which use the U.S. dollar as
functional currency) have determined the local currency to be their
functional currency. Assets and liabilities are translated from
their local currencies into U.S. dollars at
the end-of-the-year
Gains and losses resulting from transactions
in non-functional
Highly inflationary status in Argentina
During May 2018, the International Practices Task Force
(“IPTF”) discussed the highly inflationary status of
the Argentine economy. Historically, the IPTF has used the Consumer
Price Index (“CPI”) when considering the inflationary
status of the Argentine economy. Given that the CPI was considered
flawed by the current Argentine Government until December 2015 and
the new CPI was published as from June 2016, the IPTF considered
alternative indices to determine the three-year cumulative
inflation.
A highly inflationary economy is one that has cumulative inflation
of approximately 100% or more over a three-year period. The
alternative three-year cumulative indices at June 30, 2018
exceeded 100%. According to U.S. GAAP, the company should apply
highly inflationary accounting no later than July 1, 2018. As
of July 1, 2018, the Company transitioned its Argentinian
operations to highly inflationary status in accordance with U.S.
GAAP, and changed the functional currency for Argentine subsidiarie
from Argentine Pesos to U.S. dollars, which is the functional
currency of their immediate parent company
Pursuant to the change in the functional currency, local currency
monetary assets and liabilities are remeasured at closing exchange
rate, non-monetary</t>
  </si>
  <si>
    <t>Summary of significant accounting policies</t>
  </si>
  <si>
    <t>Accounting Policies [Abstract]</t>
  </si>
  <si>
    <t>3.
Summary of significant accounting policies
The following is a summary of significant accounting policies
followed by the Company in the preparation of thes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The significant estimates underlying
the Company’s consolidated financial statements include
revenue recognition, including the accounting for certain merchant
revenues, allowance for doubtful accounts, recoverability of
intangible assets with indefinite useful lives and goodwill,
contingencies, fair value of stock based compensation and fair
value of financial instruments. The consolidated financial
statements reflect all adjustments considered, in the opinion of
management, necessary to fairly present the results for the periods
presented.
Concentration of risk
The Company’s business is subject to certain risks and
concentrations including dependence on relationships with travel
suppliers, primarily airlines, dependence on third-party technology
providers, exposure to risks associated with online commerce
security and payment related fraud. It also relies on global
distribution system (“GDS”) partners and third-party
service providers for certain fulfillment services.
Financial instruments, which potentially subject the Company to
concentration of credit risk, mainly consist of cash and cash
equivalents and accounts receivable (i.e. clearing house for credit
cards). The Company maintains cash and cash equivalents balances in
financial institutions that management believes are high credit
quality. Accounts receivable are settled mainly through customer
credit cards and debit cards; the company maintains allowance for
doubtful accounts based on management’s evaluation of various
factors, including the credit risk of customers, historical trends
and other information.
Revenue recognition
The Company generates revenue as a result of the booking of travel
products and services on its websites and mobile apps. The Company
provides customers the ability to book travel products and services
on both a stand-alone basis or as a vacation package, primarily
through its merchant and agency business models.
The Company derives its revenue mainly from:
•
Commissions earned from intermediating services,
including facilitating reservations of flight tickets, hotel
accommodations, car rentals and other travel-related products and
services;
•
Service fees charged to customers for processing air
tickets, hotel accommodations, car rentals and other travel-related
products and services;
•
Override commissions or incentives from suppliers and
GDS providers if the Company meets certain performance conditions;
and
•
Advertising revenues from the sale of advertising
placements on the Company’s websites.
Revenue is recognized upon the transfer of control of our promised
services in an amount that reflects the consideration we expect to
be entitled to in exchange for those services, which generally
occurs at the completion of the transaction on the Company’s
platform at the time of booking. Concurrently, the Company will
recognize a provision for cancellations and customers failing to
arrive for their reservations for all
refundable pre-paid pay-at-destination
For our primary transaction-based revenue sources, discussed below,
we have determined net presentation (that is, the amount billed to
the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The Company offers travel products and services through the
following business models: the Prepay/Merchant Model, which
represents approximately 80% of total revenue, Other Revenue
including GDS incentives, advertising represents 15% and
the Pay-at-destination/Agency
Prepay/Merchant Business Model
Through this model the Company’s performance obligation is to
facilitate the booking of air travel, accommodation, car rentals,
cruises, destination services and vacation packages. The Company
generates revenue based on the difference between the total amount
that the customer pays for the travel product and the net rate owed
to the supplier plus estimated taxes. Despegar.com also earns
revenue by charging customers a service fee for booking their
travel reservation. Customers generally pay at the time of booking
and the Company generally pays to the supplier at a later date,
which is normally at the time the customer uses the travel
reservation.
Despegar.com recognizes revenue on a net base, and for some
bookings where the Company pre-purchase
Packages and sales transactions performed by customers through
affiliated agencies are recognized following the revenue
recognition policy described above.
Pursuant to the terms of the Company’s merchant supplier
agreements with hotels, the Company’s travel service
suppliers are permitted to bill it for the underlying cost of the
service during a specified period of time. In the event that the
Company is not billed by the travel supplier within
a 12-month check-out
Pay-at-Destination/Agency
Through this model, the Company’s performance obligation is
to facilitate the booking of hotels, car rentals and other
travel-related products and services to be paid at destination.
Despegar.com earns a commission paid directly by suppliers. The
Company generally collects these commissions after the customer
uses the travel reservation. In certain circumstances, the Company
may also earn revenue by charging customers with a service fee for
booking their travel reservation.
The Company recognizes revenue on a net basis when the customer
completes the reservation process in the Company’s platform,
which is when the Company’s performance obligation is
satisfied. In addition, the Company records an allowance for
collection risk on this revenue based on historical experience.
Incentives
The Company may receive override commissions from air, hotel and
other travel service suppliers when it meets certain performance
conditions. These variable considerations are recognized on a
monthly accrued basis in accordance with the achievement of
thresholds determined by each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
Cash and cash equivalents
Cash and cash equivalents includes investments with a maturity of
three months or less when purchased. All results generated from
these investments are recorded as financial results when
earned.
Restricted cash
The primary purpose of restricted cash is to collateralize
operations with suppliers of travel products and services and
related service providers such as IATA.
Accounts receivable, net of allowances for doubtful
accounts
Accounts receivables are mainly related to credit card receivables,
incentives and advertising, which are carried at the invoice amount
less an allowance for doubtful accounts. The Company determines its
allowance based on the aging of its receivables. While management
uses the information available to make evaluations, future
adjustments to the allowance may be necessary if future economic
conditions differ substantially from the assumptions used in making
the evaluations. Management has considered all events and/or
transactions that are subject to reasonable and normal methods of
estimations, and the consolidated financial statements reflect that
consideration.
Property and equipment, net
Property and equipment are stated at acquisition cost, less
accumulated depreciation. Depreciation expense is calculated using
the straight-line method, based on the estimated useful lives of
the related assets.
The estimated useful lives (in years) of the main categories of the
Company’s property and equipment are as follows:
Asset
Estimated useful life (years)
Computer hardware 3
Office furniture and fixture 10
Buildings 50
Expenditures for repairs and maintenance are charged to expense as
incurred. The cost of significant renewals and improvements is
added to the carrying amount of the respective asset and its
depreciated over the life of the contract.
When assets are retired or otherwise disposed of, the cost and
related accumulated depreciation are removed from the accounts, and
any resulting gain or loss is reflected in the consolidated
statement of operations.
Goodwill and Intangible assets, net
Goodwill represents the excess of the purchase price over the fair
value of the net tangible and intangible assets acquired in a
business combination. Goodwill is not subject to amortization, but
is subject to an annual assessment for impairment, or more
frequently if events and circumstances indicate impairment may have
occurred.
Intangible assets resulting from the acquisition of companies were
estimated by management based on the fair value of assets received.
Identifiable intangible assets are comprised of trademarks and
internet domains. Trademarks and domains are not subject to
amortization, but subject to an annual impairment assessment.
Certain costs incurred related to the development
of internal-use
Software internally developed is amortized over a period of three
years according to its expected useful life, using the
straight-line method. In addition, the asset value of the software
is evaluated for impairment periodically.
Financial systems are amortized over a period of 10 years, using
the straight-line method.
Impairment of Long-Lived Assets
The Company reviews long-lived assets for impairments whenever
events or changes in circumstances indicate that the carrying value
of an asset may not be recoverable. Recoverability of assets to be
held and used is measured by a comparison of the carrying amount of
an asset to undiscounted future net cash flows expected to be
generated by the asset. If such assets are considered to be
impaired on this basis, the impairment loss to be recognized is
measured by the amount by which the carrying amount of the assets
exceeds the fair value of the assets.
As of December 31, 2018, the Company concluded that the
property held in Caracas, Venezuela, should be impaired. As a
consequence, the Company estimated the fair value of the impaired
long-live asset and recorded impairment losses of $
363 thousand as of December 31, 2018, by using the market
approach and considering prices for similar assets.
Impairment of goodwill and intangible assets with indefinite
useful life
Goodwill and intangible assets with indefinite lives are reviewed
at least annually for impairment, generally as of December 31,
or more frequently if events and circumstances indicate impairment
may have occurred. Impairment of goodwill is tested at the
reporting unit level by comparing the reporting units carrying
amount, including goodwill, to the fair value of the reporting
unit. The fair values of the reporting units are estimated using a
combination of the income or discounted cash flows approach and the
market approach, which utilizes comparable companies’ data.
If the carrying amount of the reporting unit exceeds its fair
value, goodwill is considered impaired and a second step is
performed to measure the amount of impairment loss, if any.
No impairments were recognized during the reporting years for
goodwill or intangible assets with indefinite life.
Travel suppliers payable
Travel suppliers payable is mainly related to debt with airlines,
hotels and other product suppliers. These payables are generated
when customers complete the reservation process in the
Company’s platform and are paid to the suppliers after
customers use the service and suppliers invoice the Company, and to
the airlines within thirty day of the customers’ booking.
These payables are recorded at the invoice amount. For hotels and
other product suppliers, the Company instituted a clause in the
contract imposing a twelve-month time limit from
the check-out
Pension information
The Company does not maintain any pension plans. The laws in the
different countries in which the Company carries out its operations
provide for pension benefits to be paid to retired employees from
government pension plans and/or private pension plans. Amounts
payable to such plans are accounted for on an accrual basis.
Severance payments
The Company may register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Contingent liabilities
The Company has certain regulatory and legal matters outstanding,
as discussed further in note 14 “Commitments and
Contingencies.” Periodically, the status of all significant
outstanding matters is reviewed to assess the potential financial
exposure. When (i) it is probable that an asset has been
impaired or a liability has been incurred and (ii) the amount
of the loss can be reasonably estimated, the Company records the
estimated loss in the consolidated statements of operations.
Additionally, disclosure in the notes to the consolidated financial
statements is provided for loss contingencies that do not meet both
of these conditions if there is a reasonable possibility that a
loss may have been incurred that would materially impact the
financial position and results of operations. Significant judgment
is required to determine the probability that a liability has been
incurred and whether such liability is reasonably estimable.
The Company records accruals related to commercial, labor and tax
contingencies that may generate an obligation for the Company.
Accruals are made on the best information available at the time;
such analysis may be highly subjective. The final outcome of these
matters could vary significantly from the amounts included in the
accompanying consolidated financial statements.
Derivative instruments
Derivative instruments are carried at fair value on the
consolidated balance sheets. The fair values of the derivative
financial instruments generally represent the estimated amounts the
Company would expect to receive or pay upon termination of the
contracts as of the reporting date.
As of December 31, 2018 the Company maintained derivative
instruments consisting of foreign currency forward contracts. The
Company uses foreign currency forward contracts to hedge exposure
in currencies different from the reporting currency. The goal in
managing the foreign exchange risk is to reduce, to the extent
practicable, the potential exposure to exchange rate fluctuations
and its resulting effect on earnings, cash flows and financial
position. The foreign currency forward contracts are typically
short-term and do not qualify for hedge accounting treatment.
Changes in fair value are recorded in financial results.
Following is the derivatives position as of December 31, 2018
and 2017:
Currency Notional Type Due Avg Price (1) Fair value
2018
Brazilian reais $ 9,700 Purchase Mar- 4.19 (760 )
Chile pesos $ 7,000 Purchase Jan / Feb- 19 689.29 92
Mexican pesos $ 2,000 Sell Feb - 19 19.75 n/m
2017
Argentine pesos $ 2,000 Purchase Jan-18 17.835 115
Chile pesos $ 8,500 Purchase Jan-18 634.49 (260 )
Mexican pesos $ 7,000 Sell Jan
/ Feb-18 19.27 (214 )
(1)
In each respective currency.
The changes in fair value of derivatives have been accounted for
under Financial income/(expense) in the consolidated statement of
operations.
Comprehensive income / (loss)
Comprehensive income / (loss) includes net income / (loss) as
currently reported under U.S. GAAP and also considers the effect of
additional economic events that are not required to be recorded in
determining net income, but are rather reported as a separate
component of shareholders’ deficit.
Other comprehensive income / (loss) includes the cumulative
translation adjustment relating to the translation of the financial
statements of the Company’s foreign subsidiaries (see Note 2
“Foreign currency translation”).
Stock-based compensation
Compensation cost related to stock-based employee compensation
arrangements are accounted for at fair value at the time of grant.
The calculation of fair value is affected by the Company’s
stock price estimation as well as assumptions regarding a number of
highly complex and subjective variables at the time of the grant.
Compensation cost is recognized on a straight-line basis over the
requisite service period which commences on the grant date as there
exists a mutual understanding of the key terms and conditions at
the date the award is approved by the board of directors or other
management with relevant authority and the following conditions are
met:
•
The award is a unilateral grant and, therefore, the
recipient does not have the ability to negotiate the key terms and
conditions of the award with the employer.
•
The key terms and conditions of the award had been
communicated to an individual recipient within a relatively short
time period from the date of approval.
Marketing and advertising expenses
The Company incurs advertising expense consisting of offline costs,
including television and radio advertising, and online advertising
expense to promote the business. The Company expenses the
production costs associated with advertisements in the period in
which the advertisement first takes place. The Company expenses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dvertising expenses for 2018, 2017 and 2016 amounted to $ 150,275,
$ 144,777 and $ 102,770, respectively.
Financial income / (expense)
The Company incurs in financial expenses items such as factoring
for discounted installments, interest paid for derivatives
instruments and financial liabilities and foreign exchange rate,
and generates financial income from financial investments,
derivatives instruments and foreign exchange rate.
Accounting for income taxes
The Company is subject to U.S. and foreign income taxes. The
provision for income taxes includes federal and foreign taxes.
Income taxes are accounted for under the asset and liabilities
method. Under this method, deferred income tax assets and
liabilities are recognized for the future tax consequences
attributable to differences between the consolidated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set up a valuation allowance for that component of net
deferred tax assets which does not meet
the more-likely-than-not
Due to inherent complexities arising from the nature of the
Company’s business, future changes in income tax law,
transfer pricing new regulations or variances between actual and
anticipated operating results, the Company makes certain judgments
and estimates. Therefore, actual income taxes could materially vary
from those estimates.
Recently Adopted Accounting Standards
Effective January 1, 2018, the Company adopted ASC 606 –
Revenue from contracts with customers related to revenue
recognition (ASC 606)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entitled in exchange
for those goods or services.
The Company adopted ASC 606 using the modified retrospective
approach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Upon adoption, we recognized a cumulative effect of applying the
new revenue guidance as an increased in the opening balance of
retained earnings of $ 42.8 million, comprised of changes in
the accounting of our contract with customers mainly due to
recognition of commissions and customer fees ($26.4 million) which
under the previous accounting standard were deferred and “pay
at destination” bookings ($10.5 million) which under the
previous accounting standard were recognized on an accrual basis
when the travel occurred.
The cumulative effect of the revenue accounting changes made to our
consolidated balance sheet as of January 1, 2018 were as
follows:
Balance at Adjustments (1) Balance at
Current Assets $ $
Accounts Receivables 198,273 15,407 213,680
Current Liabilities
Deferred Revenue 30,113 (27,455 ) 2,658
Shareholders’ Equity
Accumulated losses (367,616 ) 42,862 (324,754 )
(1)
Net of tax effect
Other Recently Adopted Accounting Standards
Effective January 1, 2018, the Company adopted the Accounting
Standard Update No. 2016-18, 2016-18), beginning-of-period end-of-period
In June 2018, the FASB issued ASU No. 2018-07 non-employees non-employees non-employees non-employees
Recently issued accounting pronouncements not yet
adopted
The Company provides below a description of those standards which
are relevant to the Company’s business only and the impact of
their adoption if any.
On February 25, 2016 the FASB issued
ASU 2016-02. The amendments right-of-use right-of-use right-of-use
On June 16, 2016 the FASB issued the
ASU 2016-13
In January 2017, the FASB issued ASU No. 2017-04.
On August 28, 2018, the FASB issued the
ASU 2018-13
In August 2018, the U.S. Securities and Exchange Commission (SEC)
adopted the final rule under SEC
Release No. 33-10532, 10-Q 20-F
On August 29, 2018, the FASB issued the
ASU 2018-15 Other—Internal-Use 350-40): internal-use-software.</t>
  </si>
  <si>
    <t>Cash and Cash Equivalents</t>
  </si>
  <si>
    <t>Cash and Cash Equivalents [Abstract]</t>
  </si>
  <si>
    <t>4.
Cash and cash equivalents
Cash and cash equivalents consist of the following:
As of December 31,
As of December 31,
Cash 20 12
Banks 177,013 344,809
Time deposits 135,614
—
Money market funds 33,833 26,192
$ 346,480 $ 371,013</t>
  </si>
  <si>
    <t>Accounts Receivable, Net of Allowances</t>
  </si>
  <si>
    <t>Receivables [Abstract]</t>
  </si>
  <si>
    <t>5.
Accounts receivable, net of allowances
Accounts receivable, net of allowances consists of the
following:
As of December 31,
As of December 31,
Accounts receivable 230,060 197,389
Others 453 4,048
Allowance for doubtful accounts (2,065 ) (3,164 )
$ 228,448 $ 198,273</t>
  </si>
  <si>
    <t>Other Assets and Prepaid Expenses</t>
  </si>
  <si>
    <t>Deferred Costs, Capitalized, Prepaid, and Other Assets Disclosure [Abstract]</t>
  </si>
  <si>
    <t>6.
Other assets and prepaid expenses
Other current assets and prepaid expenses consist of the
following:
As of December 31,
As of December 31,
Tax credits (1) 33,042 23,866
Prepaid expenses and advance to suppliers 31,553 3,473
Advertising paid in advance 1,934 383
Others 1,942 1,683
$ 68,471 $ 29,405
(1)
Mainly includes $ 14,631 of VAT credits, $ 14,321 of
income tax credits, $ 2,410 of sales tax credits and $ 1,680 of
other tax credits as of December 31, 2018; and $ 10,833 of VAT
credits, $ 7,394 of income tax credits, $ 2,965 of sales tax
credits and $ 2,674 other tax credits as of December 31,
2017.
Other non-current
As of December 31,
As of December 31,
Deferred tax assets 12,751 4,658
$ 12,751 $ 4,658</t>
  </si>
  <si>
    <t>Property, Plant and Equipment [Abstract]</t>
  </si>
  <si>
    <t>7.
Property and equipment, net
Property and equipment, net consists of the following:
As of December 31,
As of December 31,
Computer hardware and software 27,365 26,001
Office furniture and fixture 15,255 11,915
Buildings 2,018 2,790
Land 41 64
Total property and equipment 44,679 40,770
Accumulated depreciation $ (24,963 ) $ (24,599 )
Total property and equipment, net $ 19,716 $ 16,171
Total depreciation expense for the years 2018 and 2017 is $4,985
and $5,075, respectively and for the year 2018 $363 of impairment
for long-lived assets for the building in Venezuela subsidiary.</t>
  </si>
  <si>
    <t>Goodwill and intangible assets, net</t>
  </si>
  <si>
    <t>Goodwill and Intangible Assets Disclosure [Abstract]</t>
  </si>
  <si>
    <t>8.
Goodwill and intangible assets, net
Goodwill and intangible assets, net consists of the following:
As of December 31,
As of December 31,
Goodwill (1) 36,207 38,733
Intangible assets with indefinite lives
Brands and domains 13,882 13,882
Amortizable Intangible assets
Internal-use 54,406 47,980
Total intangible assets 68,288 61,862
Accumulated amortization (2) (30,776 ) (26,438 )
Total intangible assets, net $ 37,512 $ 35,424
(1)
Following is the breakdown of Goodwill per reporting
unit as of December 31, 2018 and 2017:
Balance of beginning Other comprehensive
Balance at end of
2018
Argentina 1,866 (665 ) 1,201
Brazil 12,766 (1,865 ) 10,901
Mexico 7,262 4 7,266
Uruguay 16,839
— 16,839
Total 38,733 (2,526 ) 36,207
2017
Argentina 2,187 (321 ) 1,866
Brazil 12,959 (193 ) 12,766
Mexico 6,909 353 7,262
Uruguay 16,839
— 16,839
Total 38,894 (161 ) 38,733
Goodwill is mainly attributable to the Air operating segment.
(2)
Total amortization expense for the years 2018 and 2017
is $ 10,140 and $ 8,751, respectively. The estimated future
amortization expense related to intangible assets with definite
lives as of December 31, 2018, assuming no subsequent
impairment of the underlying assets, is as follows:
2019 7,076
2020 7,076
2021 7,076
2022 801
2023 and beyond 1,601
Total 23,630</t>
  </si>
  <si>
    <t>Accounts Payable and Accrued Expenses</t>
  </si>
  <si>
    <t>Payables and Accruals [Abstract]</t>
  </si>
  <si>
    <t>9.
Accounts payable and accrued expenses
Accounts payable and accrued expenses consist of the following:
As of December 31,
As of December 31,
Marketing suppliers 25,484 28,301
Provision for invoices to be received 8,513 6,285
Affiliated agencies
— 977
Other suppliers 8,356 10,046
$ 42,353 $ 45,609</t>
  </si>
  <si>
    <t>Travel Suppliers Payable</t>
  </si>
  <si>
    <t>Text Block [Abstract]</t>
  </si>
  <si>
    <t>10.
Travel Suppliers payable
Travel Supplier payables consist of the following
As of December 31,
As of December 31,
Hotels and other travel service
suppliers (1) 151,393 151,023
Airlines 34,057 23,794
$ 185,450 $ 174,817
(1)
Includes $ 132,863 and $ 137,396 as of
December 31, 2018 and 2017, respectively, for deferred
merchant bookings which will be due after the traveler has checked
out.</t>
  </si>
  <si>
    <t>Other Liabilities</t>
  </si>
  <si>
    <t>Other Liabilities Disclosure [Abstract]</t>
  </si>
  <si>
    <t>11.
Other liabilities
Other current liabilities consist of the following:
As of December 31,
As of December 31,
Salaries payable 22,030 31,141
Taxes payable 8,586 5,517
Others 2,654 3,093
$ 33,270 $ 39,751
Other non-current
As of December 31,
As of December 31,
Taxes payable 243 1,015
$ 243 $ 1,015</t>
  </si>
  <si>
    <t>Income Tax Disclosure [Abstract]</t>
  </si>
  <si>
    <t>12.
Income taxes
The following table presents a summary of U.S. and foreign income
tax expense components:
As of December 31,
As of December 31,
As of December 31,
Current:
Foreign (10,289 ) (7,682 ) (4,459 )
Federal (1,336 ) (36 ) (50 )
Deferred:
Foreign 8,749 2,063 663
Withholding:
Foreign (3,921 ) (6,339 ) (6,692 )
Federal (272 )
—
—
Income tax expense $ (7,069 ) $ (11,994 ) $ (10,538 )
Below the classification of deferred tax assets/liabilities by
current and non-current:
As of December 31, 2018
As of December 31, 2017
Non-Current 30,758 47,242
Total deferred tax assets 30,758 47,242
Less valuation allowance (18,007 ) (42,584 )
Net deferred tax assets 12,751 4,658
Non-Current
—
—
Total deferred tax liabilities
—
—
Total deferred tax 12,751 4,658
The Company had adopted ASU 2015-17,
As of December 31, 2018, consolidated loss carryforwards for
income tax purposes were $79,022. If not utilized, tax loss
carryforwards will begin to expire as follows:
Expiration Date NOLs Amount
Expires 2020 32
Thereafter 29,124
Without expiration dates 49,866
TOTAL (1) 79,022
(1)
A partial valuation allowance is booked as of
December 31, 2018 in order to reserve $58,275 of the tax loss
carryforwards detailed above.
NOLs Carryforwards expiration:
•
Brazil: $46,292. No expiration but offset limitation
of 30% of the taxable income by fiscal year.
•
USA: $6,851. Expiration after 20 years, but offset
limitation of 90% of the taxable income by fiscal year.
•
Argentina: $5,068. Five fiscal years expiration.
•
Colombia: $ 5,371. Twelve fiscal years expiration in
general.
•
Venezuela: $ 64. Three fiscal years expiration, but
offset limitation of 25% of the taxable income by fiscal year.
•
Peru: $3,574. No expiration, but offset limitation of
50% of the taxable income by fiscal year.
•
Mexico: $9,858. Ten fiscal years expiration.
•
Uruguay: $1,220. Five fiscal years expiration.
•
Panama: $397. Five fiscal years expiration.
•
Spain: $219. No expiration.
•
Ecuador: $108. Five fiscal years expiration.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Company has foreign subsidiaries with
aggregated undistributed earnings of $ 61,897 as of
December 31, 2018. We have not provided deferred income taxes
on taxable temporary differences related to investments in certain
foreign subsidiaries where the foreign subsidiary has or will
invest undistributed earnings indefinitely outside of the United
States.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The Company’s management considers the earnings of the
foreign subsidiaries to be indefinitely reinvested, other than
certain earnings the distributions of which do not imply
withholdings or state income taxes, and for that reason has not
recorded a deferred tax liability.
The following table summarizes the composition of deferred tax
assets and liabilities as of the years ended December 31, 2018
and 2017:
December 31, 2018 December 31, 2017
Deferred Tax Assets
Tax loss carryforwards 23,445 33,067
Allowance for doubtful accounts 175 322
Royalties 2,296 1,379
Provisions and other assets 6,037 12,474
Property and equipment (125 )
—
Others (1,070 )
—
Total Deferred Tax Assets 30,758 47,242
Less valuation allowance (18,007 ) (42,584 )
Total Deferred Tax Assets, net 12,751 4,658
Deferred Tax Liabilities
—
—
Total Deferred Tax Liabilities
—
—
Total Deferred Tax 12,751 4,658
The following is a reconciliation of the difference between the
actual provision for income taxes and the provision computed by
applying the weighted average income tax rate for 2018, 2017 and
2016 to income / (loss) before taxes:
As of December 31,
As of December 31,
As of December 31,
Net Income / (Loss) before Income Tax 26,223 54,360 28,335
Weighted average income tax rate (3) 39 % 33 % 30 %
Income tax expense at weighted average income tax rate 10,273 17,740 8,501
Permanent differences:
(Non-Taxable Non-Deductible (1) (1,448 ) (10,714 ) (6,826 )
Foreign non-creditable (2) 4,193 6,339 6,692
Non-deductible 1,346 2,223 2,928
Currency translation adjustment 1,902
Others 540 (651 ) (94 )
True up 1,204
Change in Valuation allowance (10,941 ) (2,943 ) (663 )
Income Tax expense 7,069 11,994 10,538
(1)
Includes tax benefits/losses generated by operations
located in the Uruguayan “Free Trade Zone” and the
benefits from Promotion Software Law in Argentina.
(2)
Includes foreign withholding taxes on royalties and
services.
(3)
The Company uses a weighted average rate for the
income tax reconciliation, since most of the business operations
are run by subsidiaries located outside the U.S. The calculation is
performed based on an average between the enacted tax rates of the
foreign jurisdictions.
The following table presents the changes in the Company’s
valuation allowance as of December 31, 2018, 2017 and
2016:
Balance of beginning of period Increase (Decrease)
Balance at end of period
2018 42,584 997 (25,574 ) 18,007
2017 45,526 4,716 (7,658 ) 42,584
2016 46,189 1,897 (2,560 ) 45,526
Tax Reform
Argentina
On December 27, 2017, the Argentine Senate approved a
comprehensive income tax reform effective since January 1,
2018. Among the key features of the bill, (i) reduces the
current 35% income tax rate to 30% for 2018 and 2019, and to 25% as
from 2020; (ii) imposes a dividend withholding tax paid by an
Argentine entity of 7% for 2018 and 2019, increasing to 13% as from
2020; (iii) repeals the “equalization tax” (i.e., 35%
withholding applicable to dividends distributed in excess of the
accumulated taxable income) for income accrued from January 1,
2018; iv) imposes income tax on indirect sales of assets located in
Argentina for new stock acquisition, when Argentinean assets
represent at least 30% of the value of the foreign entity; v)
creates new rules applicable to controlled foreign companies for
tax recognition of foreign profit investment; vi) introduces
taxation of foreign digital services on VAT for B2C (business to
consumer) transactions; vii) establishes an advance pricing
agreement regime and, viii) establishes a mutual agreement
procedure for tax treaty interpretation disputes.
USA
On December 22, 2017, the U.S. government enacted a
comprehensive tax legislation commonly referred to as the Tax Cuts
and Jobs Act (the “Tax Act”). The Tax Act made broad
and complex changes to the U.S. tax code, including, but not
limited to, (1) requiring a one-time
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participation exemption system-; (d) a new
provision designed to tax global
intangible low-taxed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The Tax Act created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s taken into account in the determination of
net CFC-tested
Under U.S. GAAP, the Company was allowed to make an accounting
policy choice of either (1) treat GILTI as a period cost if
and when incurred, or (2) recognize deferred taxes for basis
differences that are expected to reverse as GILTI in future years.
The Company selected the period cost method.
The Company estimates that GILTI liability for 2018 fiscal year
will be fully compensated against available foreign tax credit.
Therefore, it is not recorded any impact as of December 31,
2018.</t>
  </si>
  <si>
    <t>Revenue from Contract with Customer [Abstract]</t>
  </si>
  <si>
    <t>13.
Revenue
The following tables summarizes the Company’s revenues by
business model and product types:
Business model
As of As of As of
Pre-pay 415,812 412,679 321,990
Pay-at-destination 20,143 23,710 22,907
Others 94,659 87,551 66,265
$ 530,614 $ 523,940 $ 411,162
Product types
As of As of As of
Air 214,804 241,015 205,721
Packages, Hotels and Other Travel Products 315,810 282,925 205,441
$ 530,614 $ 523,940 $ 411,162</t>
  </si>
  <si>
    <t>Commitments and contingencies</t>
  </si>
  <si>
    <t>Commitments and Contingencies Disclosure [Abstract]</t>
  </si>
  <si>
    <t>14.
Commitments and contingencies
Leases
The Company leases office space under operating lease agreements
with original terms ranging from 2 to 5 years. Rent expense
amounted to $ 4,354 and $ 4,413 for the years ended
December 31, 2018 and 2017, respectively. The Company’s
lease obligations under non-cancellable
Year ended December 31, 2018 Amount
Within 1 year 5,341
2 – 3 years 9,679
4 – 5 years 8,421
After 5 years 21,763
Total 45,204
Employment agreements
The Company has entered into employment agreements with certain key
employees providing compensation guidelines for each employee.
Pursuant to the terms of the employment agreements, the executives
are generally entitled to receive compensation in the form of
(i) an annual salary payable in cash on a monthly basis and
(ii) a yearly bonus subject to the fulfillment of certain
performance targets.
Tax, legal and other
The Company is involved in disputes arising from its ordinary
course of business. Although the ultimate resolution on these
matters cannot be reasonably estimated at this time, management
does not believe that they will have a material adverse effect on
the financial condition or results of operations of the
Company.
As of December 31, 2018 the Company had accrued liabilities
approximately $3,000 related to unasserted tax claims. The Company
currently estimates unasserted possible losses related to matters
for which it has not accrued liabilities, as they are not deemed
probable and reasonably estimable, to be approximately $13,700. The
Company evaluates the likelihood of probable and reasonably
possible losses, if any, related to all known contingencies on an
ongoing basis. As a result, future increases or decreases to its
accrued liabilities may be necessary and will be recorded in the
period when such amounts are determined to be probable and
reasonably estimable.
Argentina
On June 28, 2017, the Sindicato Empleados
de Comercio de Capital Federal
On April 19, 2018 SECCF filed a new claim, similar to the
previous one, but against La Inc S.A. - an Argentine subsidiary
company that had already been merged
with Despegar.com.ar several months before. In this new
claim, SECCF is demanding an amount equal to the 0.5% of the gross
monthly salaries of La Inc’s employees for certain
periods.
The Argentine subsidiary filed both responses in a timely
manner, rejecting all the claims, with similar defenses. Although
we believe Despegar.com.ar has meritorious defenses to
this lawsuit, we cannot assure you what the ultimate outcome of
this matter will be. The final resolution of these claims, which
could take several years, is not likely to have a material effect
on our financial position or results of operations.</t>
  </si>
  <si>
    <t>Related party transactions</t>
  </si>
  <si>
    <t>Related Party Transactions [Abstract]</t>
  </si>
  <si>
    <t>15.
Related party transactions
Settlement with Certain Management Stockholders
In the last two months of 2016, the Company entered into settlement
agreements and terminated the employment of two management
stockholders (“Founders”). The settlement agreements
includes a payable cash amount of $ 5,800, as a result of an
employee relationship benefit and non-competition non-disclosure
Balances and operations with Expedia
Starting in March 2015, as a result of the execution of the Expedia
Outsourcing Agreement executed with Expedia, the Company recognized
balances and operations with Expedia as a related party.
The balances between the Company and Expedia are: $ 8,653 and $
5,253 as of December 31, 2018 and 2017, respectively, recorded
in Related party receivable; $ 83,904 and $ 84,364 as of
December 31, 2018 and 2017, respectively, recorded in Related
party payables; and $125,000 as of December 31, 2018 and 2017,
recorded in Related party liability.
The net related party transactions are $ 43,975, $ 37,000 and $
27,008 for the years ended December 31, 2018, 2017 and 2016,
respectively, recorded in Revenue.</t>
  </si>
  <si>
    <t>Fair value measurements</t>
  </si>
  <si>
    <t>Fair Value Disclosures [Abstract]</t>
  </si>
  <si>
    <t>16.
Fair value measurements
The following table summarizes the Company’s financial assets
and liabilities measured at fair value on a recurring basis as of
December 31, 2018 and 2017:
Description Balances Quoted Significant Balances as Quoted Significant
Liabilities
Derivatives
Foreign currency forward contract (668 )
— (668 ) (359 )
— (359 )
Total financial Liabilities (668 )
— (668 ) (359 )
— (359 )
As of December 31, 2018 and 2017,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December 31, 2018 and
2017, the Company did not have any assets without market values
that would require a high level of judgment to determine fair value
(Level 3).
As of December 31, 2018 and 2017, the carrying value of the
Company’s financial assets and liabilities measured at
amortized cost approximated their fair value because of its short
term maturity. These assets and liabilities included cash and cash
equivalents; restricted cash; accounts receivables, net; other
receivables and prepaid expenses;
other non-current
The fair values for those financial assets and liabilities of the
Company measured at amortized cost, is equal to their respective
book values as of December 31, 2018 and 2017.
In addition, as of December 31, 2018 and 2017, the Company had
$ 141,323 and $ 39,764 of cash and cash equivalents and restricted
cash, respectively, which consisted of time deposits. Those
investments are accounted for at amortized cost, which, as of
December 31, 2018 and 2017, approximates their fair
values.
There have been no reclasifications among fair value levels.</t>
  </si>
  <si>
    <t>Shareholders' Equity - Treasury Stock</t>
  </si>
  <si>
    <t>Federal Home Loan Banks [Abstract]</t>
  </si>
  <si>
    <t>17.
Shareholders’ Equity – Treasury
Stock
On August 9, 2018, the Company’s Board of Directors
approved a share repurchase program that enables the Company to
repurchase up to $75 million of its ordinary shares effective
immediately and expiring in one year. Share repurchases may be made
through a variety of methods, including in the open market,
a 10b5-1
Under the share repurchase program, the Company purchased 1,544,475
shares at a cost of $ 26 million with a weighted average cost per
share of $16.84, for the period ended December 31, 2018. As of
December 31, 2018, $ 49 million remained available for repurchase
under the current authorization.</t>
  </si>
  <si>
    <t>Earnings per share</t>
  </si>
  <si>
    <t>Earnings Per Share [Abstract]</t>
  </si>
  <si>
    <t>18.
Earnings per share
Earnings per share
Basic earnings per share
Basics earnings per share was calculated for the year ended
December 31, 2018, 2017 and 2016 using the weighted average
number of ordinary shares outstanding during the period.
Diluted earnings per share
For the year ended December 31, 2018, 2017 and 2016, the
Company computed diluted earnings per share using (i) the
number of shares of common stock used in the basic earnings per
share calculation as indicated above (ii) if diluted, the
incremental common stock that the Company would issue upon the
assumed exercise of restricted stock units.
For the year ended December 31, 2018, there were
2,100 thousand shares included in the diluted earnings per
share as the incremental common stock that the Company would issue
upon the assumed exercise of the stock option plan, estimated under
the treasury stock computation method.
For the year ended December 31, 2017, the incremental common
stock that the Company would issue upon the assumed exercise of the
stock option plan was not included in the diluted earnings per
share even when they were in-the-money,
For the year ended December 31, 2016, stock options
were out-of-the-money
The following table presents basic and diluted earnings per
share:
2018 2017 2016
Net income / (loss) attributable to Despegar.com Corp. 19,154 42,366 17,797
Earnings per share attributable to Despegar.com Corp.
Basic 0.28 0.69 0.30
Diluted 0.27 0.69 0.30
Weighted average number of shares outstanding
Basic 69,154 61,457 58,518
Dilutive effect of restricted stock units 2,100 91 91</t>
  </si>
  <si>
    <t>Stock based compensation</t>
  </si>
  <si>
    <t>Disclosure of Compensation Related Costs, Share-based Payments [Abstract]</t>
  </si>
  <si>
    <t>19.
Stock based compensation
2015 Restricted Stock Unit Plan
On March 6, 2015, the shareholders of the Company approved a
new restricted stock unit plan including the issuance of 90,626
restricted stock unit (the “RSUs”) in favor of an
officer of the Company.
The RSUs include the following conditions:
•
Time-based condition: satisfied with respect to
•
40,626 RSUs on January 1, 2016;
•
20,000 RSUs on January 1, 2017;
•
20,000 RSUs on January 1, 2018; and
•
10,000 RSUs on July 1, 2018;
provided that the officer remains in continuous service through
each applicable date.
•
Liquidity Event Requirement: satisfied on the earlier
to occur of
•
an Initial Public Offering of the Company’s
common stock, or
•
a change of control transaction (sale event).
•
No additional vesting exists upon completion of a
liquidity event.
•
Restrictions:
•
Repurchase rights: in the event of a change of
control, the Company has the right to repurchase certain shares
contingent upon the valuation of the Company at such time, and
•
Transfer restrictions: after the consummation of an
Initial Public Offering transfer restrictions apply limiting the
ability to transfer certain shares subject to the valuation of the
Company at such time.
The fair value of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As of December 31, 2018, these RSUs are fully vested.
The following table presents a summary of the Company’s RSU
activity:
RSU’s
Weighted Average Grant per share
Balance as of December 31, 2016 90,626 7.47
Granted
Vested / (Cancelled)
— —
— —
Balance as of December 31, 2017 90,626 7.47
Granted
—
—
Vested as of March 21, 2018 (80,626 )
—
Vested as of July 1, 2018 (10,000 )
Balance as of December 31, 2018
—
—
2016 Stock Option Plan
On November 2016, the Board of Directors of the Company approved,
subject to the approval of the Company’s Stockholders (which
occurred in March 2017), to adopt a stock plan and reserve for
issuance up to 4,000,000 stock options, from which 3,175,000 stock
options were effectively granted in favor of some officers of the
Company.
The plan includes the following conditions:
•
Time-based condition: satisfied with respect to:
•
5% of stock options vest on December 1, 2017;
•
10% of stock options vest on December 1,
2018;
•
15% of stock options vest on December 1,
2019;
•
20% of stock options vest on December 1,
2020;
•
25% of stock options vest on December 1, 2021;
and
•
25% of stock options vest on December 1,
2022;
if the officer remains in continuous service through each
applicable date.
•
Liquidity Event Requirement: satisfied on the earlier
to occur of
•
(i) an Initial Public Offering of the Company’s
common stock, or
•
(ii) a change of control event.
•
No additional vesting exists upon completion of a
liquidity event.
The Company has used the Fair Value Method for determining the
value of the stock options plan. The remaining vesting period as of
December 31, 2018 is 47 months.
The fair value of stock options granted during the year ended
December 31, 2016, was estimated at the date of grant using
the income approach valuation technique, including the
Black-Scholes and Monte Carlo option-pricing models, assuming the
following weighted average assumptions:
Risk-free interest rate 1.84 %
Expected volatility 39.9 %
Expected life (in years) 10
Weighted-average estimated fair value of options granted during the
year $ 6.90
The fair value of stock options granted during the year ended
December 31, 2017, was estimated at the date of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0.737
The fair value of stock options granted during the year ended
December 31, 2018, was estimated at the date of each grant
using the income approach valuation technique, including the
Black-Scholes and Monte Carlo option-pricing models, assuming the
following weighted average assumptions:
Grant date March 1 April 9 May 3 November 1
December 24
Risk-free interest rate 1.49 % 2.58 % 2.58 % 3.11 % 2.74 %
Expected volatility 40.1 % 47.8 % 45.7 % 41.3 % 39.9 %
Expected life (in years) 10 10 10 10 10
Weighted-average estimated fair value of options granted during the
year $ 14.55 17.21 16.81 4.96 13.62
Number of shares 250,000 25,000 250,000 150,000 499,489
The fair value of the RSUs granted during the year ended
December 31, 2018, was:
Grant date
September 9
November 26
December 24
Weighted-average estimated fair value of options granted during the
year $ 15.06 14.82 11.55
Number of shares 340,939 30,000 1,023,220
In December 2018, the Company approved a change in the stock option
exercise price and an amendment to the relevant stock option
contracts was made. Following ASC 718 – Stock based
compensation, a change in the stock-based compensation plan should
be accounted for a modification. Incremental compensation cost
should be measured as: (a) the excess of the fair value of the
replacement award or other valuable consideration over (b) the
fair value of the cancelled award at the cancellation date.
As the Company replaced an award for another with the same fair
value, no incremental compensation cost needed to be recognized as
a result of the exchange of the awards.
The following table presents a summary of the Company’s stock
option activity:
Options Weighted per share Remaining
Balance as of December 31, 2016 3,175,000 26.02 6
Granted 600,000 26.02
Balance as of December 31, 2017 3,775,000 26.02 5
Granted 2,693,648 18.40
Forfeited (2,158,213 ) 26.34
Balance as of December 31, 2018 4,310,435 21.08 4
As of December 31, 2018, there was approximately $40,119 of
unrecognized stock-based compensation expense related to unvested
stock-based awards, which is expected to be recognized in expense
over a weighted-average period of 4 years. Compensation cost will
not be impacted upon completion of a liquidity event.
On August 10, 2017, the Board of Directors and Company’s
Stockholders approved Amended and Restated 2016 Stock Incentive
Plan and reserve for issuance of 861,777 shares, which increases
total stock subject to the plan to no more than 4,861,777
shares.</t>
  </si>
  <si>
    <t>Guarantees</t>
  </si>
  <si>
    <t>Guarantees and Product Warranties [Abstract]</t>
  </si>
  <si>
    <t>20.
Guarantees
The Company is required to be accredited by the International Air
Transport Association (“IATA”) to be permitted to sell
international airlines tickets of airlines affiliated with
IATA .
During 2018, certain Despegar.com subsidiaries granted guarantees
for $ 5,709 for the benefit of the IATA and other suppliers in the
form of time deposits or bank and insurance guarantees, which were
recorded as Restricted cash in the consolidated balance sheet at
December 31, 2018.</t>
  </si>
  <si>
    <t>Valuation and Qualifying Accounts</t>
  </si>
  <si>
    <t>SEC Schedule, 12-09, Valuation and Qualifying Accounts [Abstract]</t>
  </si>
  <si>
    <t>21.
Valuation and qualifying accounts
The following table presents the changes in the Company’s
valuation and qualifying accounts.
Balance of Increase / Utilization Other Balance at end
2018
Allowance for doubtful accounts 3,164 1,062 (1,063 ) (1,098 ) 2,065
2017
Allowance for doubtful accounts 3,513 818 (984 ) (183 ) 3,164
2016
Allowance for doubtful accounts 3,401 2,548 (2,515 ) 79 3,513</t>
  </si>
  <si>
    <t>Segment information</t>
  </si>
  <si>
    <t>Segment Reporting [Abstract]</t>
  </si>
  <si>
    <t>22.
Segment information
In order to make operating decisions and assess performance, the
Company’s chief operating decision function organized the
Company’s business in two operating segments, namely
“Air” and “Packages, Hotels and Other travel
products”, each of them having their own respective segment
management.
The “Air” operating segment derives its revenue from
commissions earned from facilitating reservations of flight
tickets, service fees charged to customers for processing flight
tickets and override commissions or incentives from suppliers and
GDS if the Company meets certain volume thresholds.
The “Packages, Hotels and Other travel products”
operating segment derives its revenue from commissions earned from
facilitating reservations of packages, accommodations, car rentals
and other travel related products and services, service fees
charged to customers for processing bookings, advertising revenue
from the sale of advertising placements on the Company’s
websites and override commissions or incentives from suppliers if
the Company meets certain volume thresholds. Packages are bundle
deals where the customer selects and buys multiple products, within
the same session. In these transactions the Company acts as an
intermediary. Packages transaction may include airline tickets. The
air portion of these package transactions is included within the
“Packages, Hotels and Other travel products” operating
segment.
The Company’s primary measure of a segment’s profit or
loss is Adjusted EBITDA, which includes allocations of certain
expenses based on transaction volumes and other usage metrics. The
Company’s allocation methodology is periodically evaluated
and may change.
The Company does not have:
•
transactions between reportable segments
•
assets allocated by segment, or
•
revenue from transactions with a single customer
amounting to 10 percent or more of revenue.
The following tables present the Company’s segment
information for 2018, 2017 and 2016. While depreciation and
amortization is allocated to operating segments based on
operational measures such as relative headcount and IT investment,
property and equipment is not allocated to operating segments, and
the Company does not report the assets by segment as this
information is not regularly provided to its chief operating
decision makers.
2018
Air
Packages, Hotels and Other Unallocated Total
Third-party revenue 214,804 315,810
— 530,614
Adjusted EBITDA 27,790 37,739 2,115 67,644
Depreciation and amortization (4,630 ) (4,582 ) (6,276 ) (15,488 )
Stock-based compensation
—
— (6,766 ) (6,766 )
Operating income / (loss) 23,160 33,157 (10,927 ) 45,390
Financial income 7,621
Financial expense (26,788 )
Income before income tax 26,223
Income tax expense (7,069 )
Net income 19,154
2017
Air
Packages, Hotels and other Unallocated Total
Third-party revenue 241,015 282,925
— 523,940
Adjusted EBITDA 58,397 31,341 (384 ) 89,354
Depreciation and amortization (1,865 ) (2,556 ) (9,405 ) (13,826 )
Stock-based compensation
—
— (4,289 ) (4,289 )
Operating income / (loss) 56,532 28,785 (14,078 ) 71,239
Financial income
—
—
— 2,389
Financial expense
—
—
— (19,268 )
Income before income tax
—
—
— 54,360
Income tax expense
—
—
— (11,994 )
Net income
—
—
— 42,366
2016
Air
Packages, Hotels and other Unallocated Total
Third-party revenue 205,721 205,441
— 411,162
Adjusted EBITDA 27,940 20,643 2 48,585
Depreciation and amortization (4,099 ) (3,842 ) (4,983 ) (12,924 )
Stock-based compensation
—
— (574 ) (574 )
Operating income / (loss) 23,841 16,801 (5,555 ) 35,087
Financial income 8,327
Financial expense (15,079 )
Income / (loss) before income tax 28,335
Income tax expense (10,538 )
Net income / (loss) 17,797
Geographic information
The following table summarizes the allocation of the Long-lived
assets based on geography:
As of December 31, 2018 As of December 31, 2017
Argentina 7,830 7,346
Brazil 2,950 1,072
Uruguay 1,463 2,044
USA 4,097 3,729
Other countries 3,376 1,980
$ 19,716 $ 16,171
The following table summarizes the allocation of the intangible
assets based on geography:
As of December 31, 2018 As of December 31, 2017
Argentina 19,616 16,854
Uruguay 14,837 14,760
Other countries 3,059 3,810
$ 37,512 $ 35,424
The following table summarizes the allocation of the Goodwill based
on geography:
As of December 31, 2018 As of December 31, 2017
USA 36,207 38,733
$ 36,207 $ 38,733
The following table summarizes the allocation of the revenue based
on geography:
As of As of As of
Argentina 122,656 137,843 109,695
Brazil 165,688 151,550 115,636
Uruguay 142,902 145,534 111,617
Other countries 99,368 89,013 74,214
$ 530,614 $ 523,940 $ 411,162</t>
  </si>
  <si>
    <t>Subsequent events</t>
  </si>
  <si>
    <t>Subsequent Events [Abstract]</t>
  </si>
  <si>
    <t>23.
Subsequent events
In April 2019, the Company had agreed to acquire Viajes Falabella
in Chile, Colombia, Perú and Argentina, together with a
license to use the Viajes Falabella brand name for $ 27 million.
The transaction assumes the transfer of these operations free of
any financial debt. With this agreement, the Companies’
clients will have access to an enhanced travel and tourism product
and service offering, through an omnichannel service model (online,
call center and physical stores). In addition, customers will be
able to access exclusive discounts, earn double CMR Points
Falabella’s loyalty program, both at Viajes Falabella and
Despegar, as well as an expanded product offering in exchange for
CMR Points at Viajes Falabella.</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The significant estimates underlying
the Company’s consolidated financial statements include
revenue recognition, including the accounting for certain merchant
revenues, allowance for doubtful accounts, recoverability of
intangible assets with indefinite useful lives and goodwill,
contingencies, fair value of stock based compensation and fair
value of financial instruments. The consolidated financial
statements reflect all adjustments considered, in the opinion of
management, necessary to fairly present the results for the periods
presented.</t>
  </si>
  <si>
    <t>Concentration of risk</t>
  </si>
  <si>
    <t>Concentration of risk
The Company’s business is subject to certain risks and
concentrations including dependence on relationships with travel
suppliers, primarily airlines, dependence on third-party technology
providers, exposure to risks associated with online commerce
security and payment related fraud. It also relies on global
distribution system (“GDS”) partners and third-party
service providers for certain fulfillment services.
Financial instruments, which potentially subject the Company to
concentration of credit risk, mainly consist of cash and cash
equivalents and accounts receivable (i.e. clearing house for credit
cards). The Company maintains cash and cash equivalents balances in
financial institutions that management believes are high credit
quality. Accounts receivable are settled mainly through customer
credit cards and debit cards; the company maintains allowance for
doubtful accounts based on management’s evaluation of various
factors, including the credit risk of customers, historical trends
and other information.</t>
  </si>
  <si>
    <t>Revenue recognition</t>
  </si>
  <si>
    <t>Revenue recognition
The Company generates revenue as a result of the booking of travel
products and services on its websites and mobile apps. The Company
provides customers the ability to book travel products and services
on both a stand-alone basis or as a vacation package, primarily
through its merchant and agency business models.
The Company derives its revenue mainly from:
•
Commissions earned from intermediating services,
including facilitating reservations of flight tickets, hotel
accommodations, car rentals and other travel-related products and
services;
•
Service fees charged to customers for processing air
tickets, hotel accommodations, car rentals and other travel-related
products and services;
•
Override commissions or incentives from suppliers and
GDS providers if the Company meets certain performance conditions;
and
•
Advertising revenues from the sale of advertising
placements on the Company’s websites.
Revenue is recognized upon the transfer of control of our promised
services in an amount that reflects the consideration we expect to
be entitled to in exchange for those services, which generally
occurs at the completion of the transaction on the Company’s
platform at the time of booking. Concurrently, the Company will
recognize a provision for cancellations and customers failing to
arrive for their reservations for all
refundable pre-paid pay-at-destination
For our primary transaction-based revenue sources, discussed below,
we have determined net presentation (that is, the amount billed to
the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The Company offers travel products and services through the
following business models: the Prepay/Merchant Model, which
represents approximately 80% of total revenue, Other Revenue
including GDS incentives, advertising represents 15% and
the Pay-at-destination/Agency
Prepay/Merchant Business Model
Through this model the Company’s performance obligation is to
facilitate the booking of air travel, accommodation, car rentals,
cruises, destination services and vacation packages. The Company
generates revenue based on the difference between the total amount
that the customer pays for the travel product and the net rate owed
to the supplier plus estimated taxes. Despegar.com also earns
revenue by charging customers a service fee for booking their
travel reservation. Customers generally pay at the time of booking
and the Company generally pays to the supplier at a later date,
which is normally at the time the customer uses the travel
reservation.
Despegar.com recognizes revenue on a net base, and for some
bookings where the Company pre-purchase
Packages and sales transactions performed by customers through
affiliated agencies are recognized following the revenue
recognition policy described above.
Pursuant to the terms of the Company’s merchant supplier
agreements with hotels, the Company’s travel service
suppliers are permitted to bill it for the underlying cost of the
service during a specified period of time. In the event that the
Company is not billed by the travel supplier within
a 12-month check-out
Pay-at-Destination/Agency
Through this model, the Company’s performance obligation is
to facilitate the booking of hotels, car rentals and other
travel-related products and services to be paid at destination.
Despegar.com earns a commission paid directly by suppliers. The
Company generally collects these commissions after the customer
uses the travel reservation. In certain circumstances, the Company
may also earn revenue by charging customers with a service fee for
booking their travel reservation.
The Company recognizes revenue on a net basis when the customer
completes the reservation process in the Company’s platform,
which is when the Company’s performance obligation is
satisfied. In addition, the Company records an allowance for
collection risk on this revenue based on historical experience.
Incentives
The Company may receive override commissions from air, hotel and
other travel service suppliers when it meets certain performance
conditions. These variable considerations are recognized on a
monthly accrued basis in accordance with the achievement of
thresholds determined by each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t>
  </si>
  <si>
    <t>Cash and cash equivalents
Cash and cash equivalents includes investments with a maturity of
three months or less when purchased. All results generated from
these investments are recorded as financial results when
earned.</t>
  </si>
  <si>
    <t>Restricted cash
The primary purpose of restricted cash is to collateralize
operations with suppliers of travel products and services and
related service providers such as IATA.</t>
  </si>
  <si>
    <t>Accounts receivable, net of allowances for doubtful accounts</t>
  </si>
  <si>
    <t>Accounts receivable, net of allowances for doubtful
accounts
Accounts receivables are mainly related to credit card receivables,
incentives and advertising, which are carried at the invoice amount
less an allowance for doubtful accounts. The Company determines its
allowance based on the aging of its receivables. While management
uses the information available to make evaluations, future
adjustments to the allowance may be necessary if future economic
conditions differ substantially from the assumptions used in making
the evaluations. Management has considered all events and/or
transactions that are subject to reasonable and normal methods of
estimations, and the consolidated financial statements reflect that
consideration.</t>
  </si>
  <si>
    <t>Property and equipment, net
Property and equipment are stated at acquisition cost, less
accumulated depreciation. Depreciation expense is calculated using
the straight-line method, based on the estimated useful lives of
the related assets.
The estimated useful lives (in years) of the main categories of the
Company’s property and equipment are as follows:
Asset
Estimated useful life (years)
Computer hardware 3
Office furniture and fixture 10
Buildings 50
Expenditures for repairs and maintenance are charged to expense as
incurred. The cost of significant renewals and improvements is
added to the carrying amount of the respective asset and its
depreciated over the life of the contract.
When assets are retired or otherwise disposed of, the cost and
related accumulated depreciation are removed from the accounts, and
any resulting gain or loss is reflected in the consolidated
statement of operations.</t>
  </si>
  <si>
    <t>Goodwill and Intangible assets, net</t>
  </si>
  <si>
    <t>Goodwill and Intangible assets, net
Goodwill represents the excess of the purchase price over the fair
value of the net tangible and intangible assets acquired in a
business combination. Goodwill is not subject to amortization, but
is subject to an annual assessment for impairment, or more
frequently if events and circumstances indicate impairment may have
occurred.
Intangible assets resulting from the acquisition of companies were
estimated by management based on the fair value of assets received.
Identifiable intangible assets are comprised of trademarks and
internet domains. Trademarks and domains are not subject to
amortization, but subject to an annual impairment assessment.
Certain costs incurred related to the development of internal-use
Software internally developed is amortized over a period of three
years according to its expected useful life, using the
straight-line method. In addition, the asset value of the software
is evaluated for impairment periodically.
Financial systems are amortized over a period of 10 years, using
the straight-line method.</t>
  </si>
  <si>
    <t>Impairment of Long-Lived Assets</t>
  </si>
  <si>
    <t>Impairment of Long-Lived Assets
The Company reviews long-lived assets for impairments whenever
events or changes in circumstances indicate that the carrying value
of an asset may not be recoverable. Recoverability of assets to be
held and used is measured by a comparison of the carrying amount of
an asset to undiscounted future net cash flows expected to be
generated by the asset. If such assets are considered to be
impaired on this basis, the impairment loss to be recognized is
measured by the amount by which the carrying amount of the assets
exceeds the fair value of the assets.
As of December 31, 2018, the Company concluded that the
property held in Caracas, Venezuela, should be impaired. As a
consequence, the Company estimated the fair value of the impaired
long-live asset and recorded impairment losses of $
363 thousand as of December 31, 2018, by using the market
approach and considering prices for similar assets.</t>
  </si>
  <si>
    <t>Impairment of goodwill and intangible assets with indefinite useful life</t>
  </si>
  <si>
    <t>Impairment of goodwill and intangible assets with indefinite
useful life
Goodwill and intangible assets with indefinite lives are reviewed
at least annually for impairment, generally as of December 31,
or more frequently if events and circumstances indicate impairment
may have occurred. Impairment of goodwill is tested at the
reporting unit level by comparing the reporting units carrying
amount, including goodwill, to the fair value of the reporting
unit. The fair values of the reporting units are estimated using a
combination of the income or discounted cash flows approach and the
market approach, which utilizes comparable companies’ data.
If the carrying amount of the reporting unit exceeds its fair
value, goodwill is considered impaired and a second step is
performed to measure the amount of impairment loss, if any.
No impairments were recognized during the reporting years for
goodwill or intangible assets with indefinite life.</t>
  </si>
  <si>
    <t>Travel suppliers payable
Travel suppliers payable is mainly related to debt with airlines,
hotels and other product suppliers. These payables are generated
when customers complete the reservation process in the
Company’s platform and are paid to the suppliers after
customers use the service and suppliers invoice the Company, and to
the airlines within thirty day of the customers’ booking.
These payables are recorded at the invoice amount. For hotels and
other product suppliers, the Company instituted a clause in the
contract imposing a twelve-month time limit from
the check-out</t>
  </si>
  <si>
    <t>Pension information</t>
  </si>
  <si>
    <t>Pension information
The Company does not maintain any pension plans. The laws in the
different countries in which the Company carries out its operations
provide for pension benefits to be paid to retired employees from
government pension plans and/or private pension plans. Amounts
payable to such plans are accounted for on an accrual basis.</t>
  </si>
  <si>
    <t>Severance payments</t>
  </si>
  <si>
    <t>Severance payments
The Company may register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t>
  </si>
  <si>
    <t>Contingent liabilities
The Company has certain regulatory and legal matters outstanding,
as discussed further in note 14 “Commitments and
Contingencies.” Periodically, the status of all significant
outstanding matters is reviewed to assess the potential financial
exposure. When (i) it is probable that an asset has been
impaired or a liability has been incurred and (ii) the amount
of the loss can be reasonably estimated, the Company records the
estimated loss in the consolidated statements of operations.
Additionally, disclosure in the notes to the consolidated financial
statements is provided for loss contingencies that do not meet both
of these conditions if there is a reasonable possibility that a
loss may have been incurred that would materially impact the
financial position and results of operations. Significant judgment
is required to determine the probability that a liability has been
incurred and whether such liability is reasonably estimable.
The Company records accruals related to commercial, labor and tax
contingencies that may generate an obligation for the Company.
Accruals are made on the best information available at the time;
such analysis may be highly subjective. The final outcome of these
matters could vary significantly from the amounts included in the
accompanying consolidated financial statements.</t>
  </si>
  <si>
    <t>Derivative instruments</t>
  </si>
  <si>
    <t>Derivative instruments
Derivative instruments are carried at fair value on the
consolidated balance sheets. The fair values of the derivative
financial instruments generally represent the estimated amounts the
Company would expect to receive or pay upon termination of the
contracts as of the reporting date.
As of December 31, 2018 the Company maintained derivative
instruments consisting of foreign currency forward contracts. The
Company uses foreign currency forward contracts to hedge exposure
in currencies different from the reporting currency. The goal in
managing the foreign exchange risk is to reduce, to the extent
practicable, the potential exposure to exchange rate fluctuations
and its resulting effect on earnings, cash flows and financial
position. The foreign currency forward contracts are typically
short-term and do not qualify for hedge accounting treatment.
Changes in fair value are recorded in financial results.
Following is the derivatives position as of December 31, 2018
and 2017:
Currency Notional Type Due Avg Price (1) Fair value
2018
Brazilian reales $ 9,700 Purchase Mar- 4.19 (760 )
Chile pesos $ 7,000 Purchase Jan / Feb - 19 689.29 92
Mexican pesos $ 2,000 Sell Feb - 19 19.75 n/m
2017
Argentine pesos $ 2,000 Purchase Jan-18 17.835 115
Chile pesos $ 8,500 Purchase Jan-18 634.49 (260 )
Mexican pesos $ 7,000 Sell Jan
/ Feb-18 19.27 (214 )
(1)
In each respective currency.
The changes in fair value of derivatives have been accounted for
under Financial income/(expense) in the consolidated statement of
operations.</t>
  </si>
  <si>
    <t>Comprehensive income / (loss)</t>
  </si>
  <si>
    <t>Comprehensive income / (loss)
Comprehensive income / (loss) includes net income / (loss) as
currently reported under U.S. GAAP and also considers the effect of
additional economic events that are not required to be recorded in
determining net income, but are rather reported as a separate
component of shareholders’ deficit.
Other comprehensive income / (loss) includes the cumulative
translation adjustment relating to the translation of the financial
statements of the Company’s foreign subsidiaries (see Note 2
“Foreign currency translation”).</t>
  </si>
  <si>
    <t>Stock-based compensation</t>
  </si>
  <si>
    <t>Stock-based compensation
Compensation cost related to stock-based employee compensation
arrangements are accounted for at fair value at the time of grant.
The calculation of fair value is affected by the Company’s
stock price estimation as well as assumptions regarding a number of
highly complex and subjective variables at the time of the grant.
Compensation cost is recognized on a straight-line basis over the
requisite service period which commences on the grant date as there
exists a mutual understanding of the key terms and conditions at
the date the award is approved by the board of directors or other
management with relevant authority and the following conditions are
met:
•
The award is a unilateral grant and, therefore, the
recipient does not have the ability to negotiate the key terms and
conditions of the award with the employer.
•
The key terms and conditions of the award had been
communicated to an individual recipient within a relatively short
time period from the date of approval.</t>
  </si>
  <si>
    <t>Marketing and advertising expenses</t>
  </si>
  <si>
    <t>Marketing and advertising expenses
The Company incurs advertising expense consisting of offline costs,
including television and radio advertising, and online advertising
expense to promote the business. The Company expenses the
production costs associated with advertisements in the period in
which the advertisement first takes place. The Company expenses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dvertising expenses for 2018, 2017 and 2016 amounted to $ 150,275,
$ 144,777 and $ 102,770, respectively.</t>
  </si>
  <si>
    <t>Financial income / (expense)</t>
  </si>
  <si>
    <t>Financial income / (expense)
The Company incurs in financial expenses items such as factoring
for discounted installments, interest paid for derivatives
instruments and financial liabilities and foreign exchange rate,
and generates financial income from financial investments,
derivatives instruments and foreign exchange rate.</t>
  </si>
  <si>
    <t>Accounting for income taxes</t>
  </si>
  <si>
    <t>Accounting for income taxes
The Company is subject to U.S. and foreign income taxes. The
provision for income taxes includes federal and foreign taxes.
Income taxes are accounted for under the asset and liabilities
method. Under this method, deferred income tax assets and
liabilities are recognized for the future tax consequences
attributable to differences between the consolidated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set up a valuation allowance for that component of net
deferred tax assets which does not meet
the more-likely-than-not
Due to inherent complexities arising from the nature of the
Company’s business, future changes in income tax law,
transfer pricing new regulations or variances between actual and
anticipated operating results, the Company makes certain judgments
and estimates. Therefore, actual income taxes could materially vary
from those estimates.</t>
  </si>
  <si>
    <t>Recently Adopted Accounting Standards</t>
  </si>
  <si>
    <t>Recently Adopted Accounting Standards
Effective January 1, 2018, the Company adopted ASC 606 –
Revenue from contracts with customers related to revenue
recognition (ASC 606)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entitled in exchange
for those goods or services.
The Company adopted ASC 606 using the modified retrospective
approach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Upon adoption, we recognized a cumulative effect of applying the
new revenue guidance as an increased in the opening balance of
retained earnings of $ 42.8 million, comprised of changes in
the accounting of our contract with customers mainly due to
recognition of commissions and customer fees ($26.4 million) which
under the previous accounting standard were deferred and “pay
at destination” bookings ($10.5 million) which under the
previous accounting standard were recognized on an accrual basis
when the travel occurred.
The cumulative effect of the revenue accounting changes made to our
consolidated balance sheet as of January 1, 2018 were as
follows:
Balance at Adjustments (1) Balance at
Current Assets $ $
Accounts Receivables 198,273 15,407 213,680
Current Liabilities
Deferred Revenue 30,113 (27,455 ) 2,658
Shareholders’ Equity
Accumulated losses (367,616 ) 42,862 (324,754 )
(1)
Net of tax effect
Other Recently Adopted Accounting Standards
Effective January 1, 2018, the Company adopted the Accounting
Standard Update No. 2016-18, 2016-18), beginning-of-period end-of-period
In June 2018, the FASB issued ASU No. 2018-07 non-employees non-employees non-employees non-employees
Recently issued accounting pronouncements not yet
adopted
The Company provides below a description of those standards which
are relevant to the Company’s business only and the impact of
their adoption if any.
On February 25, 2016 the FASB issued
ASU 2016-02. The amendments right-of-use right-of-use right-of-use
On June 16, 2016 the FASB issued the
ASU 2016-13
In January 2017, the FASB issued ASU No. 2017-04.
On August 28, 2018, the FASB issued the
ASU 2018-13
In August 2018, the U.S. Securities and Exchange Commission (SEC)
adopted the final rule under SEC
Release No. 33-10532, 10-Q 20-F
On August 29, 2018, the FASB issued the
ASU 2018-15 Other—Internal-Use 350-40): internal-use-software.</t>
  </si>
  <si>
    <t>Basis of consolidation (Tables)</t>
  </si>
  <si>
    <t>Summary of Company's Main Operating Subsidiaries</t>
  </si>
  <si>
    <t>The consolidated financial statements include the accounts of the
Company and its subsidiaries. The following are the Company’s
main operating subsidiaries (all wholly-owned):
Name of the Subsidiary Country of Incorporation
Despegar.com.ar S.A. Argentina
Decolar.com LTDA. Brazil
Despegar.com Chile SpA Chile
Despegar Colombia S.A.S. Colombia
DespegarEcuador S.A. Ecuador
Despegar.com México S.A. de C.V. Mexico
Despegar.com Peru S.A.C. Peru
Despegar.com USA, Inc. United States
Travel Reservations S.R.L. Uruguay</t>
  </si>
  <si>
    <t>Summary of significant accounting policies (Tables)</t>
  </si>
  <si>
    <t>Summary of Estimated Useful Lives of Property and Equipment</t>
  </si>
  <si>
    <t xml:space="preserve">The estimated useful lives (in years) of the main categories of the
Company’s property and equipment are as follows:
Asset
Estimated useful life (years)
Computer hardware 3
Office furniture and fixture 10
Buildings 50 </t>
  </si>
  <si>
    <t>Summary of Derivative Position</t>
  </si>
  <si>
    <t>Following is the derivatives position as of December 31, 2018
and 2017:
Currency Notional Type Due Avg Price (1) Fair value
2018
Brazilian reais $ 9,700 Purchase Mar- 4.19 (760 )
Chile pesos $ 7,000 Purchase Jan / Feb- 19 689.29 92
Mexican pesos $ 2,000 Sell Feb - 19 19.75 n/m
2017
Argentine pesos $ 2,000 Purchase Jan-18 17.835 115
Chile pesos $ 8,500 Purchase Jan-18 634.49 (260 )
Mexican pesos $ 7,000 Sell Jan
/ Feb-18 19.27 (214 )
(1)
In each respective currency.</t>
  </si>
  <si>
    <t>Cumulative Effect of the Revenue Accounting Changes to Consolidated Balance Sheet</t>
  </si>
  <si>
    <t>The cumulative effect of the revenue accounting changes made to our
consolidated balance sheet as of January 1, 2018 were as
follows:
Balance at Adjustments (1) Balance at
Current Assets $ $
Accounts Receivables 198,273 15,407 213,680
Current Liabilities
Deferred Revenue 30,113 (27,455 ) 2,658
Shareholders’ Equity
Accumulated losses (367,616 ) 42,862 (324,754 )
(1)
Net of tax effect</t>
  </si>
  <si>
    <t>Cash and Cash Equivalents (Tables)</t>
  </si>
  <si>
    <t>Schedule of Cash and Cash Equivalents</t>
  </si>
  <si>
    <t>Cash and cash equivalents consist of the following:
As of December 31,
As of December 31,
Cash 20 12
Banks 177,013 344,809
Time deposits 135,614
—
Money market funds 33,833 26,192
$ 346,480 $ 371,013</t>
  </si>
  <si>
    <t>Accounts Receivable, Net of Allowances (Tables)</t>
  </si>
  <si>
    <t>Summary of Accounts Receivable, Net of Allowances</t>
  </si>
  <si>
    <t>Accounts receivable, net of allowances consists of the
following:
As of December 31,
As of December 31,
Accounts receivable 230,060 197,389
Others 453 4,048
Allowance for doubtful accounts (2,065 ) (3,164 )
$ 228,448 $ 198,273</t>
  </si>
  <si>
    <t>Other Assets and Prepaid Expenses (Tables)</t>
  </si>
  <si>
    <t>Summary of Other Current Assets and Prepaid Expenses</t>
  </si>
  <si>
    <t>Other current assets and prepaid expenses consist of the
following:
As of December 31,
As of December 31,
Tax credits (1) 33,042 23,866
Prepaid expenses and advance to suppliers 31,553 3,473
Advertising paid in advance 1,934 383
Others 1,942 1,683
$ 68,471 $ 29,405
(1)
Mainly includes $ 14,631 of VAT credits, $ 14,321 of
income tax credits, $ 2,410 of sales tax credits and $ 1,680 of
other tax credits as of December 31, 2018; and $ 10,833 of VAT
credits, $ 7,394 of income tax credits, $ 2,965 of sales tax
credits and $ 2,674 other tax credits as of December 31,
2017.</t>
  </si>
  <si>
    <t>Summary of Other Assets, Non-current</t>
  </si>
  <si>
    <t>Other non-current
As of December 31,
As of December 31,
Deferred tax assets 12,751 4,658
$ 12,751 $ 4,658</t>
  </si>
  <si>
    <t>Property and equipment, net (Tables)</t>
  </si>
  <si>
    <t>Summary of Property and Equipment</t>
  </si>
  <si>
    <t>Property and equipment, net consists of the following:
As of December 31,
As of December 31,
Computer hardware and software 27,365 26,001
Office furniture and fixture 15,255 11,915
Buildings 2,018 2,790
Land 41 64
Total property and equipment 44,679 40,770
Accumulated depreciation $ (24,963 ) $ (24,599 )
Total property and equipment, net $ 19,716 $ 16,171</t>
  </si>
  <si>
    <t>Goodwill and intangible assets, net (Tables)</t>
  </si>
  <si>
    <t>Summary of Goodwill and Intangible Assets, Net</t>
  </si>
  <si>
    <t>Goodwill and intangible assets, net consists of the following:
As of December 31,
As of December 31,
Goodwill (1) 36,207 38,733
Intangible assets with indefinite lives
Brands and domains 13,882 13,882
Amortizable Intangible assets
Internal-use 54,406 47,980
Total intangible assets 68,288 61,862
Accumulated amortization (2) (30,776 ) (26,438 )
Total intangible assets, net $ 37,512 $ 35,424
(1)
Following is the breakdown of Goodwill per reporting
unit as of December 31, 2018 and 2017:
Balance of beginning Other comprehensive
Balance at end of
2018
Argentina 1,866 (665 ) 1,201
Brazil 12,766 (1,865 ) 10,901
Mexico 7,262 4 7,266
Uruguay 16,839
— 16,839
Total 38,733 (2,526 ) 36,207
2017
Argentina 2,187 (321 ) 1,866
Brazil 12,959 (193 ) 12,766
Mexico 6,909 353 7,262
Uruguay 16,839
— 16,839
Total 38,894 (161 ) 38,733
Goodwill is mainly attributable to the Air operating segment.
(2)
Total amortization expense for the years 2018 and 2017
is $ 10,140 and $ 8,751, respectively. The estimated future
amortization expense related to intangible assets with definite
lives as of December 31, 2018, assuming no subsequent
impairment of the underlying assets, is as follows:
2019 7,076
2020 7,076
2021 7,076
2022 801
2023 and beyond 1,601
Total 23,630</t>
  </si>
  <si>
    <t>Accounts Payable and Accrued Expenses (Tables)</t>
  </si>
  <si>
    <t>Summary of Accounts Payable and Accrued Expenses</t>
  </si>
  <si>
    <t>Accounts payable and accrued expenses consist of the following:
As of December 31,
As of December 31,
Marketing suppliers 25,484 28,301
Provision for invoices to be received 8,513 6,285
Affiliated agencies
— 977
Other suppliers 8,356 10,046
$ 42,353 $ 45,609</t>
  </si>
  <si>
    <t>Travel Suppliers Payable (Tables)</t>
  </si>
  <si>
    <t>Schedule of Travel Supplier Payables</t>
  </si>
  <si>
    <t>Travel Supplier payables consist of the following
As of December 31,
As of December 31,
Hotels and other travel service suppliers (1) 151,393 151,023
Airlines 34,057 23,794
$ 185,450 $ 174,817
(1)
Includes $ 132,863 and $ 137,396 as of
December 31, 2018 and 2017, respectively, for deferred
merchant bookings which will be due after the traveler has checked
out.</t>
  </si>
  <si>
    <t>Other Liabilities (Tables)</t>
  </si>
  <si>
    <t>Summary of Other Current Liabilities</t>
  </si>
  <si>
    <t>Other current liabilities consist of the following:
As of December 31,
As of December 31,
Salaries payable 22,030 31,141
Taxes payable 8,586 5,517
Others 2,654 3,093
$ 33,270 $ 39,751</t>
  </si>
  <si>
    <t>Summary of Other Non-current Liabilities</t>
  </si>
  <si>
    <t>Other non-current
As of December 31,
As of December 31,
Taxes payable 243 1,015
$ 243 $ 1,015</t>
  </si>
  <si>
    <t>Income taxes (Tables)</t>
  </si>
  <si>
    <t>Summary of Income Tax Expense Components</t>
  </si>
  <si>
    <t>The following table presents a summary of U.S. and foreign income
tax expense components:
As of December 31,
As of December 31,
As of December 31,
Current:
Foreign (10,289 ) (7,682 ) (4,459 )
Federal (1,336 ) (36 ) (50 )
Deferred:
Foreign 8,749 2,063 663
Withholding:
Foreign (3,921 ) (6,339 ) (6,692 )
Federal (272 )
—
—
Income tax expense $ (7,069 ) $ (11,994 ) $ (10,538 )</t>
  </si>
  <si>
    <t>Summary of Deferred Tax Assets Liabilities by Current and Non-current</t>
  </si>
  <si>
    <t>Below the classification of deferred tax assets/liabilities by
current and non-current:
As of December 31, 2018
As of December 31, 2017
Non-Current 30,758 47,242
Total deferred tax assets 30,758 47,242
Less valuation allowance (18,007 ) (42,584 )
Net deferred tax assets 12,751 4,658
Non-Current
—
—
Total deferred tax liabilities
—
—
Total deferred tax 12,751 4,658</t>
  </si>
  <si>
    <t>Summary of Tax Loss Carryforwards Expiry</t>
  </si>
  <si>
    <t>As of December 31, 2018, consolidated loss carryforwards for
income tax purposes were $79,022. If not utilized, tax loss
carryforwards will begin to expire as follows:
Expiration Date NOLs Amount
Expires 2020 32
Thereafter 29,124
Without expiration dates 49,866
TOTAL (1) 79,022
(1)
A partial valuation allowance is booked as of
December 31, 2018 in order to reserve $58,275 of the tax loss
carryforwards detailed above.</t>
  </si>
  <si>
    <t>Summary of Composition of Deferred Tax Assets and Liabilities</t>
  </si>
  <si>
    <t>The following table summarizes the composition of deferred tax
assets and liabilities as of the years ended December 31, 2018
and 2017:
December 31, 2018 December 31, 2017
Deferred Tax Assets
Tax loss carryforwards 23,445 33,067
Allowance for doubtful accounts 175 322
Royalties 2,296 1,379
Provisions and other assets 6,037 12,474
Property and equipment (125 )
—
Others (1,070 )
—
Total Deferred Tax Assets 30,758 47,242
Less valuation allowance (18,007 ) (42,584 )
Total Deferred Tax Assets, net 12,751 4,658
Deferred Tax Liabilities
—
—
Total Deferred Tax Liabilities
—
—
Total Deferred Tax 12,751 4,658</t>
  </si>
  <si>
    <t>Summary of Reconciliation of Difference between Actual Provision for Income Taxes and Provision Computed by Applying Weighted Average Income Tax Rate</t>
  </si>
  <si>
    <t>The following is a reconciliation of the difference between the
actual provision for income taxes and the provision computed by
applying the weighted average income tax rate for 2018, 2017 and
2016 to income / (loss) before taxes:
As of December 31,
As of December 31,
As of December 31,
Net Income / (Loss) before Income Tax 26,223 54,360 28,335
Weighted average income tax rate (3) 39 % 33 % 30 %
Income tax expense at weighted average income tax rate 10,273 17,740 8,501
Permanent differences:
(Non-Taxable Non-Deductible (1) (1,448 ) (10,714 ) (6,826 )
Foreign non-creditable (2) 4,193 6,339 6,692
Non-deductible 1,346 2,223 2,928
Currency translation adjustment 1,902
Others 540 (651 ) (94 )
True up 1,204
Change in Valuation allowance (10,941 ) (2,943 ) (663 )
Income Tax expense 7,069 11,994 10,538
(1)
Includes tax benefits/losses generated by operations
located in the Uruguayan “Free Trade Zone” and the
benefits from Promotion Software Law in Argentina.
(2)
Includes foreign withholding taxes on royalties and
services.
(3)
The Company uses a weighted average rate for the
income tax reconciliation, since most of the business operations
are run by subsidiaries located outside the U.S. The calculation is
performed based on an average between the enacted tax rates of the
foreign jurisdictions.</t>
  </si>
  <si>
    <t>Summary of Changes in Valuation Allowance</t>
  </si>
  <si>
    <t xml:space="preserve">The following table presents the changes in the Company’s
valuation allowance as of December 31, 2018, 2017 and
2016:
Balance of beginning of period Increase (Decrease)
Balance at end of period
2018 42,584 997 (25,574 ) 18,007
2017 45,526 4,716 (7,658 ) 42,584
2016 46,189 1,897 (2,560 ) 45,526 </t>
  </si>
  <si>
    <t>Revenue (Tables)</t>
  </si>
  <si>
    <t>Summary of Revenues by Business Model and Product Types</t>
  </si>
  <si>
    <t>The following tables summarizes the Company’s revenues by
business model and product types:
Business model
As of As of As of
Pre-pay 415,812 412,679 321,990
Pay-at-destination 20,143 23,710 22,907
Others 94,659 87,551 66,265
$ 530,614 $ 523,940 $ 411,162
Product types
As of As of As of
Air 214,804 241,015 205,721
Packages, Hotels and Other Travel Products 315,810 282,925 205,441
$ 530,614 $ 523,940 $ 411,162</t>
  </si>
  <si>
    <t>Commitments and contingencies (Tables)</t>
  </si>
  <si>
    <t>Summary of Lease Obligations Under Non-cancellable Operating Leases</t>
  </si>
  <si>
    <t>The Company’s lease obligations under non-cancellable
Year ended December 31, 2018 Amount
Within 1 year 5,341
2 – 3 years 9,679
4 – 5 years 8,421
After 5 years 21,763
Total 45,204</t>
  </si>
  <si>
    <t>Fair value measurements (Tables)</t>
  </si>
  <si>
    <t>Summary of Financial Assets and Liabilities Measured at Fair Value on Recurring Basis</t>
  </si>
  <si>
    <t>The following table summarizes the Company’s financial assets
and liabilities measured at fair value on a recurring basis as of
December 31, 2018 and 2017:
Description Balances Quoted Significant Balances as Quoted Significant
Liabilities
Derivatives
Foreign currency forward contract (668 )
— (668 ) (359 )
— (359 )
Total financial Liabilities (668 )
— (668 ) (359 )
— (359 )</t>
  </si>
  <si>
    <t>Earnings per share (Tables)</t>
  </si>
  <si>
    <t>Basic and Diluted Earnings Per Share</t>
  </si>
  <si>
    <t xml:space="preserve">The following table presents basic and diluted earnings per
share:
2018 2017 2016
Net income / (loss) attributable to Despegar.com Corp. 19,154 42,366 17,797
Earnings per share attributable to Despegar.com Corp.
Basic 0.28 0.69 0.30
Diluted 0.27 0.69 0.30
Weighted average number of shares outstanding
Basic 69,154 61,457 58,518
Dilutive effect of restricted stock units 2,100 91 91 </t>
  </si>
  <si>
    <t>Stock based compensation (Tables)</t>
  </si>
  <si>
    <t>Schedule of Share Based Compensation Restricted Stock Units Award Activity</t>
  </si>
  <si>
    <t>The following table presents a summary of the Company’s RSU
activity:
RSU’s
Weighted Average Grant per share
Balance as of December 31, 2016 90,626 7.47
Granted
Vested / (Cancelled)
— —
— —
Balance as of December 31, 2017 90,626 7.47
Granted
—
—
Vested as of March 21, 2018 (80,626 )
—
Vested as of July 1, 2018 (10,000 )
Balance as of December 31, 2018
—
—</t>
  </si>
  <si>
    <t>Summary of Weighted Average Assumptions of Black-Scholes and Monte Carlo Option-Pricing Models</t>
  </si>
  <si>
    <t>The fair value of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The fair value of stock options granted during the year ended
December 31, 2016, was estimated at the date of grant using
the income approach valuation technique, including the
Black-Scholes and Monte Carlo option-pricing models, assuming the
following weighted average assumptions:
Risk-free interest rate 1.84 %
Expected volatility 39.9 %
Expected life (in years) 10
Weighted-average estimated fair value of options granted during the
year $ 6.90
The fair value of stock options granted during the year ended
December 31, 2017, was estimated at the date of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0.737
The fair value of stock options granted during the year ended
December 31, 2018, was estimated at the date of each grant
using the income approach valuation technique, including the
Black-Scholes and Monte Carlo option-pricing models, assuming the
following weighted average assumptions:
Grant date March 1 April 9 May 3 November 1
December 24
Risk-free interest rate 1.49 % 2.58 % 2.58 % 3.11 % 2.74 %
Expected volatility 40.1 % 47.8 % 45.7 % 41.3 % 39.9 %
Expected life (in years) 10 10 10 10 10
Weighted-average estimated fair value of options granted during the
year $ 14.55 17.21 16.81 4.96 13.62
Number of shares 250,000 25,000 250,000 150,000 499,489</t>
  </si>
  <si>
    <t>Schedule of Fair Value of RSUs granted</t>
  </si>
  <si>
    <t xml:space="preserve">The fair value of the RSUs granted during the year ended
December 31, 2018, was:
Grant date
September 9
November 26
December 24
Weighted-average estimated fair value of options granted during the
year $ 15.06 14.82 11.55
Number of shares 340,939 30,000 1,023,220 </t>
  </si>
  <si>
    <t>Summary of Stock Option Activity</t>
  </si>
  <si>
    <t>The following table presents a summary of the Company’s stock
option activity:
Options Weighted per share Remaining
Balance as of December 31, 2016 3,175,000 26.02 6
Granted 600,000 26.02
Balance as of December 31, 2017 3,775,000 26.02 5
Granted 2,693,648 18.40
Forfeited (2,158,213 ) 26.34
Balance as of December 31, 2018 4,310,435 21.08 4</t>
  </si>
  <si>
    <t>Valuation and Qualifying Accounts (Tables)</t>
  </si>
  <si>
    <t>Schedule of Changes in Valuation and Qualifying Accounts</t>
  </si>
  <si>
    <t>The following table presents the changes in the Company’s
valuation and qualifying accounts.
Balance of Increase / Utilization Other Balance at end
2018
Allowance for doubtful accounts 3,164 1,062 (1,063 ) (1,098 ) 2,065
2017
Allowance for doubtful accounts 3,513 818 (984 ) (183 ) 3,164
2016
Allowance for doubtful accounts 3,401 2,548 (2,515 ) 79 3,513</t>
  </si>
  <si>
    <t>Segment information (Tables)</t>
  </si>
  <si>
    <t>Schedule of Segment Information</t>
  </si>
  <si>
    <t>The following tables present the Company’s segment
information for 2018, 2017 and 2016. While depreciation and
amortization is allocated to operating segments based on
operational measures such as relative headcount and IT investment,
property and equipment is not allocated to operating segments, and
the Company does not report the assets by segment as this
information is not regularly provided to its chief operating
decision makers.
2018
Air
Packages, Hotels and Other Unallocated Total
Third-party revenue 214,804 315,810
— 530,614
Adjusted EBITDA 27,790 37,739 2,115 67,644
Depreciation and amortization (4,630 ) (4,582 ) (6,276 ) (15,488 )
Stock-based compensation
—
— (6,766 ) (6,766 )
Operating income / (loss) 23,160 33,157 (10,927 ) 45,390
Financial income 7,621
Financial expense (26,788 )
Income before income tax 26,223
Income tax expense (7,069 )
Net income 19,154
2017
Air
Packages, Hotels and other Unallocated Total
Third-party revenue 241,015 282,925
— 523,940
Adjusted EBITDA 58,397 31,341 (384 ) 89,354
Depreciation and amortization (1,865 ) (2,556 ) (9,405 ) (13,826 )
Stock-based compensation
—
— (4,289 ) (4,289 )
Operating income / (loss) 56,532 28,785 (14,078 ) 71,239
Financial income
—
—
— 2,389
Financial expense
—
—
— (19,268 )
Income before income tax
—
—
— 54,360
Income tax expense
—
—
— (11,994 )
Net income
—
—
— 42,366
2016
Air
Packages, Hotels and other Unallocated Total
Third-party revenue 205,721 205,441
— 411,162
Adjusted EBITDA 27,940 20,643 2 48,585
Depreciation and amortization (4,099 ) (3,842 ) (4,983 ) (12,924 )
Stock-based compensation
—
— (574 ) (574 )
Operating income / (loss) 23,841 16,801 (5,555 ) 35,087
Financial income 8,327
Financial expense (15,079 )
Income / (loss) before income tax 28,335
Income tax expense (10,538 )
Net income / (loss) 17,797</t>
  </si>
  <si>
    <t>Schedule of Allocation of Long-lived Assets Based on Geography</t>
  </si>
  <si>
    <t>The following table summarizes the allocation of the Long-lived
assets based on geography:
As of December As of December
Argentina 7,830 7,346
Brazil 2,950 1,072
Uruguay 1,463 2,044
USA 4,097 3,729
Other countries 3,376 1,980
$ 19,716 $ 16,171</t>
  </si>
  <si>
    <t>Schedule of Allocation of Intangible Assets Based on Geography</t>
  </si>
  <si>
    <t>The following table summarizes the allocation of the intangible
assets based on geography:
As of December As of December
Argentina 19,616 16,854
Uruguay 14,837 14,760
Other countries 3,059 3,810
$ 37,512 $ 35,424</t>
  </si>
  <si>
    <t>Schedule of Allocation of Goodwill Based on Geography</t>
  </si>
  <si>
    <t>The following table summarizes the allocation of the Goodwill based
on geography:
As of December As of December
USA 36,207 38,733
$ 36,207 $ 38,733</t>
  </si>
  <si>
    <t>Schedule of Allocation of Revenue Based on Geography</t>
  </si>
  <si>
    <t>The following table summarizes the allocation of the revenue based
on geography:
As of As of As of
Argentina 122,656 137,843 109,695
Brazil 165,688 151,550 115,636
Uruguay 142,902 145,534 111,617
Other countries 99,368 89,013 74,214
$ 530,614 $ 523,940 $ 411,162</t>
  </si>
  <si>
    <t>Operations of the Company - Additional Information (Detail)</t>
  </si>
  <si>
    <t>1 Months Ended</t>
  </si>
  <si>
    <t>Sep. 30, 2017USD ($)$ / sharesshares</t>
  </si>
  <si>
    <t>Dec. 31, 2017USD ($)shares</t>
  </si>
  <si>
    <t>Dec. 31, 2018Countryshares</t>
  </si>
  <si>
    <t>Organization And Nature Of Business [Line Items]</t>
  </si>
  <si>
    <t>Number of operating countries | Country</t>
  </si>
  <si>
    <t>Common stock shares issued</t>
  </si>
  <si>
    <t>Share issued price per share | $ / shares</t>
  </si>
  <si>
    <t>Underwriting discount</t>
  </si>
  <si>
    <t>5.75%</t>
  </si>
  <si>
    <t>Proceeds from issuance of shares | $</t>
  </si>
  <si>
    <t>Selling Shareholders' [member]</t>
  </si>
  <si>
    <t>Additional shares purchase under underwriting</t>
  </si>
  <si>
    <t>IPO [member]</t>
  </si>
  <si>
    <t>Over-Allotment Option [Member]</t>
  </si>
  <si>
    <t>Basis of Consolidation - Summary of Company's Main Operating Subsidiaries (Detail)</t>
  </si>
  <si>
    <t>Despegar.com.ar S.A. [member]</t>
  </si>
  <si>
    <t>Organization Consolidation And Presentation Of Financial Statements Disclosure [Line Items]</t>
  </si>
  <si>
    <t>Country of Incorporation</t>
  </si>
  <si>
    <t>Argentina</t>
  </si>
  <si>
    <t>Decolar.com LTDA. [member]</t>
  </si>
  <si>
    <t>Brazil</t>
  </si>
  <si>
    <t>Despegar.com Chile SpA [member]</t>
  </si>
  <si>
    <t>Chile</t>
  </si>
  <si>
    <t>Despegar Colombia S.A.S. [member]</t>
  </si>
  <si>
    <t>Colombia</t>
  </si>
  <si>
    <t>DespegarEcuador S.A. [member]</t>
  </si>
  <si>
    <t>Ecuador</t>
  </si>
  <si>
    <t>Despegar.com Mexico S.A. de C.V. [member]</t>
  </si>
  <si>
    <t>Mexico</t>
  </si>
  <si>
    <t>Despegar.com Peru S.A.C. [member]</t>
  </si>
  <si>
    <t>Peru</t>
  </si>
  <si>
    <t>Despegar.com USA, Inc. [member]</t>
  </si>
  <si>
    <t>United States</t>
  </si>
  <si>
    <t>Travel Reservations S.R.L. [member]</t>
  </si>
  <si>
    <t>Uruguay</t>
  </si>
  <si>
    <t>Summary of Significant Accounting Policies - Additional Information (Detail) - USD ($)</t>
  </si>
  <si>
    <t>Jan. 01, 2018</t>
  </si>
  <si>
    <t>Dec. 31, 2015</t>
  </si>
  <si>
    <t>Significant Accounting Policies [Line Items]</t>
  </si>
  <si>
    <t>Intangible assets amortization period</t>
  </si>
  <si>
    <t>10 years</t>
  </si>
  <si>
    <t>Impairment loss</t>
  </si>
  <si>
    <t>Impairment of intangible assets</t>
  </si>
  <si>
    <t>Advertising expense</t>
  </si>
  <si>
    <t>Valuation allowance</t>
  </si>
  <si>
    <t>Estimated right of use asset to be recognized upon adoption of ASU</t>
  </si>
  <si>
    <t>Estimated operating lease liabilities to be recognized upon adoption of ASU</t>
  </si>
  <si>
    <t>Software Development [member]</t>
  </si>
  <si>
    <t>Software internally developed amortization period</t>
  </si>
  <si>
    <t>3 years</t>
  </si>
  <si>
    <t>Accounting Standards Update 2014-09 [member]</t>
  </si>
  <si>
    <t>Cumulative effect of change in accounting principle</t>
  </si>
  <si>
    <t>Accounting Standards Update 2014-09 [member] | Commissions and Customer Fees [member]</t>
  </si>
  <si>
    <t>Accounting Standards Update 2014-09 [member] | Pay-at destination model [member]</t>
  </si>
  <si>
    <t>Merchant Model [member] | Customer Concentration Risk [member] | Sales Revenue [member]</t>
  </si>
  <si>
    <t>Customer concentration risk</t>
  </si>
  <si>
    <t>80.00%</t>
  </si>
  <si>
    <t>Agency Model [member] | Customer Concentration Risk [member] | Sales Revenue [member]</t>
  </si>
  <si>
    <t>5.00%</t>
  </si>
  <si>
    <t>Advertising Revenue [member] | Customer Concentration Risk [member]</t>
  </si>
  <si>
    <t>15.00%</t>
  </si>
  <si>
    <t>Summary of Significant Accounting Policies - Summary Estimated Useful Lives of Property and Equipment (Detail)</t>
  </si>
  <si>
    <t>Computer Hardware [member]</t>
  </si>
  <si>
    <t>Property, Plant and Equipment [Line Items]</t>
  </si>
  <si>
    <t>Estimated useful life</t>
  </si>
  <si>
    <t>Office Furniture and Fixture [member]</t>
  </si>
  <si>
    <t>Buildings [member]</t>
  </si>
  <si>
    <t>50 years</t>
  </si>
  <si>
    <t>Summary of Significant Accounting Policies - Summary of Derivative Position (Detail)</t>
  </si>
  <si>
    <t>Dec. 31, 2018USD ($)$ / Derivative</t>
  </si>
  <si>
    <t>Dec. 31, 2017USD ($)$ / Derivative</t>
  </si>
  <si>
    <t>Brazil, Brazil Real [member]</t>
  </si>
  <si>
    <t>Derivative [Line Items]</t>
  </si>
  <si>
    <t>Notional amount</t>
  </si>
  <si>
    <t>Type</t>
  </si>
  <si>
    <t>Purchase</t>
  </si>
  <si>
    <t>Due</t>
  </si>
  <si>
    <t>Mar- 19</t>
  </si>
  <si>
    <t>Avg Price | $ / Derivative</t>
  </si>
  <si>
    <t>Fair value</t>
  </si>
  <si>
    <t>Chile Pesos [member]</t>
  </si>
  <si>
    <t>Jan / Feb- 19</t>
  </si>
  <si>
    <t>Jan-18</t>
  </si>
  <si>
    <t>Mexican Pesos [member]</t>
  </si>
  <si>
    <t>Sell</t>
  </si>
  <si>
    <t>Feb - 19</t>
  </si>
  <si>
    <t>Jan / Feb-18</t>
  </si>
  <si>
    <t>Argentine Pesos [member]</t>
  </si>
  <si>
    <t>Summary of Significant Accounting Policies - Cumulative Effect of the Revenue Accounting Changes to Consolidated Balance Sheet (Detail) - USD ($) $ in Thousands</t>
  </si>
  <si>
    <t>Accounts Receivables</t>
  </si>
  <si>
    <t>Accounting Standards Update 2014-09 [member] | Adjustments [member]</t>
  </si>
  <si>
    <t>Cash and Cash Equivalents - Schedule of Cash and Cash Equivalents (Detail) - USD ($) $ in Thousands</t>
  </si>
  <si>
    <t>Cash</t>
  </si>
  <si>
    <t>Banks</t>
  </si>
  <si>
    <t>Time deposits</t>
  </si>
  <si>
    <t>Money market funds</t>
  </si>
  <si>
    <t>Accounts Receivable, Net of Allowances - Summary of Accounts Receivable, Net of Allowances (Detail) - USD ($) $ in Thousands</t>
  </si>
  <si>
    <t>Accounts receivable</t>
  </si>
  <si>
    <t>Others</t>
  </si>
  <si>
    <t>Other Assets and Prepaid Expenses - Summary of Other Current Assets and Prepaid Expenses (Detail) - USD ($) $ in Thousands</t>
  </si>
  <si>
    <t>Prepaid Expense and Other Assets, Current [Abstract]</t>
  </si>
  <si>
    <t>Tax credits</t>
  </si>
  <si>
    <t>Prepaid expenses and advance to suppliers</t>
  </si>
  <si>
    <t>Advertising paid in advance</t>
  </si>
  <si>
    <t>Total prepaid expense and other assets</t>
  </si>
  <si>
    <t>Other Assets and Prepaid Expenses - Summary of Other Current Assets and Prepaid Expenses (Parenthetical) (Detail) - USD ($) $ in Thousands</t>
  </si>
  <si>
    <t>Prepaid Expenses and Other Current Assets [Line Items]</t>
  </si>
  <si>
    <t>VAT credits [Member]</t>
  </si>
  <si>
    <t>Income Tax Credits [Member]</t>
  </si>
  <si>
    <t>Sales Tax Credits [Member]</t>
  </si>
  <si>
    <t>Other Tax Credits [Member]</t>
  </si>
  <si>
    <t>Other Assets and Prepaid Expenses - Summary of Other Assets, Non-current (Detail) - USD ($) $ in Thousands</t>
  </si>
  <si>
    <t>Other Assets, Noncurrent [Abstract]</t>
  </si>
  <si>
    <t>Deferred tax assets</t>
  </si>
  <si>
    <t>Property and Equipment, Net - Summary of Property and Equipment, Net (Detail) - USD ($) $ in Thousands</t>
  </si>
  <si>
    <t>Property and equipment, gross</t>
  </si>
  <si>
    <t>Accumulated depreciation</t>
  </si>
  <si>
    <t>Total property and equipment, net</t>
  </si>
  <si>
    <t>Computer Hardware and Software [member]</t>
  </si>
  <si>
    <t>Land [member]</t>
  </si>
  <si>
    <t>Property and Equipment, Net - Additional Information (Detail) - USD ($) $ in Thousands</t>
  </si>
  <si>
    <t>Goodwill and intangible assets, net - Summary of Goodwill and Intangible Assets, Net (Detail) - USD ($) $ in Thousands</t>
  </si>
  <si>
    <t>Intangible assets with indefinite lives Brands and domains</t>
  </si>
  <si>
    <t>Amortizable Intangible assets Internal-use software and site internally developed</t>
  </si>
  <si>
    <t>Total intangible assets</t>
  </si>
  <si>
    <t>Accumulated amortization</t>
  </si>
  <si>
    <t>Total intangible assets, net</t>
  </si>
  <si>
    <t>Goodwill and intangible assets, net - Schedule of Breakdown of Goodwill Per Reporting Unit (Detail) - USD ($) $ in Thousands</t>
  </si>
  <si>
    <t>Indefinite-lived Intangible Assets [Line Items]</t>
  </si>
  <si>
    <t>Balance of beginning of period</t>
  </si>
  <si>
    <t>Other comprehensive Income / (Loss)</t>
  </si>
  <si>
    <t>Balance at end of period</t>
  </si>
  <si>
    <t>Argentina [member]</t>
  </si>
  <si>
    <t>Brazil [member]</t>
  </si>
  <si>
    <t>Mexico [member]</t>
  </si>
  <si>
    <t>Uruguay [member]</t>
  </si>
  <si>
    <t>Goodwill and Intangible Assets, Net - Additional Information (Detail) - USD ($) $ in Thousands</t>
  </si>
  <si>
    <t>Intangible Liability Disclosure [Abstract]</t>
  </si>
  <si>
    <t>Goodwill and intangible assets, net - Summary of Estimated Future Amortization Expense of Intangible Assets with Definite Lives (Detail) $ in Thousands</t>
  </si>
  <si>
    <t>Dec. 31, 2018USD ($)</t>
  </si>
  <si>
    <t>2019</t>
  </si>
  <si>
    <t>2020</t>
  </si>
  <si>
    <t>2021</t>
  </si>
  <si>
    <t>2022</t>
  </si>
  <si>
    <t>2023 and beyond</t>
  </si>
  <si>
    <t>Accounts payable and accrued expenses - Summary of Accounts Payable and Accrued Expenses (Detail) - USD ($) $ in Thousands</t>
  </si>
  <si>
    <t>Accounts Payable And Accrued Expenses [Line Items]</t>
  </si>
  <si>
    <t>Marketing Suppliers [member]</t>
  </si>
  <si>
    <t>Provision for Invoices to be Received [member]</t>
  </si>
  <si>
    <t>Affiliated Agencies [member]</t>
  </si>
  <si>
    <t>Other Suppliers [member]</t>
  </si>
  <si>
    <t>Travel Suppliers Payable - Schedule of Travel Supplier Payables (Detail) - USD ($) $ in Thousands</t>
  </si>
  <si>
    <t>Hotels and Other Travel Service Suppliers [member]</t>
  </si>
  <si>
    <t>Airlines [member]</t>
  </si>
  <si>
    <t>Travel Suppliers Payable - Schedule of Travel Supplier Payables (Parenthetical) (Detail) - USD ($) $ in Thousands</t>
  </si>
  <si>
    <t>Deferred merchant bookings</t>
  </si>
  <si>
    <t>Other Liabilities - Summary of Other Current Liabilities (Detail) - USD ($) $ in Thousands</t>
  </si>
  <si>
    <t>Other Liabilities, Current [Abstract]</t>
  </si>
  <si>
    <t>Salaries payable</t>
  </si>
  <si>
    <t>Taxes payable</t>
  </si>
  <si>
    <t>Other current liabilities</t>
  </si>
  <si>
    <t>Other Liabilities - Summary of Other Non-current Liabilities (Detail) - USD ($) $ in Thousands</t>
  </si>
  <si>
    <t>Other Liabilities, Noncurrent [Abstract]</t>
  </si>
  <si>
    <t>Other non-current liabilities</t>
  </si>
  <si>
    <t>Income Taxes - Summary of Income Tax Expense Components (Detail) - USD ($) $ in Thousands</t>
  </si>
  <si>
    <t>Current:</t>
  </si>
  <si>
    <t>Foreign</t>
  </si>
  <si>
    <t>Federal</t>
  </si>
  <si>
    <t>Deferred:</t>
  </si>
  <si>
    <t>Withholding:</t>
  </si>
  <si>
    <t>Income Taxes - Summary of Classification of Deferred Tax Assets Liabilities by Current and Non-current (Detail) - USD ($) $ in Thousands</t>
  </si>
  <si>
    <t>Components of Deferred Tax Assets and Liabilities [Abstract]</t>
  </si>
  <si>
    <t>Non-Current deferred tax assets</t>
  </si>
  <si>
    <t>Total deferred tax assets</t>
  </si>
  <si>
    <t>Less valuation allowance</t>
  </si>
  <si>
    <t>Net deferred tax assets</t>
  </si>
  <si>
    <t>Non-Current deferred tax liabilities</t>
  </si>
  <si>
    <t>Total deferred tax liabilities</t>
  </si>
  <si>
    <t>Total deferred tax</t>
  </si>
  <si>
    <t>Income Taxes - Additional Information (Detail) - USD ($) $ in Thousands</t>
  </si>
  <si>
    <t>Dec. 31, 2020</t>
  </si>
  <si>
    <t>Dec. 31, 2019</t>
  </si>
  <si>
    <t>Income Tax [Line Items]</t>
  </si>
  <si>
    <t>Loss carryforwards for income tax purposes</t>
  </si>
  <si>
    <t>Undistributed earnings of foreign subsidiaries</t>
  </si>
  <si>
    <t>Deduction percentage to offset income tax liability</t>
  </si>
  <si>
    <t>50.00%</t>
  </si>
  <si>
    <t>Limitation of net operating losses deduction</t>
  </si>
  <si>
    <t>Tax cut and job act impact description</t>
  </si>
  <si>
    <t>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participation exemption system-; (d) a new provision designed to tax global intangible low-taxed income (GILTI), which allows for the possibility of using foreign tax credits (FTCs) and a deduction of up to 50 percent to offset income tax liability (subject to some limitations); (e) a new limitation on deductible interest expense; (f) the repeal of the domestic production activity deduction; (g) limitations on the deductibility of certain executive compensation; (h) limitations on the use of FTCs to reduce the U.S. income tax liability; and (i) limitations on net operating losses (NOLs) generated after December 31, 2017, to 80 percent of taxable income and the elimination of expiration rules.</t>
  </si>
  <si>
    <t>NOLs carryforwards expiration description</t>
  </si>
  <si>
    <t>Five fiscal years expiration.</t>
  </si>
  <si>
    <t>Net operating loss carryforward expiration period</t>
  </si>
  <si>
    <t>5 years</t>
  </si>
  <si>
    <t>Effective income tax rate</t>
  </si>
  <si>
    <t>30.00%</t>
  </si>
  <si>
    <t>35.00%</t>
  </si>
  <si>
    <t>Dividend withholding tax rate</t>
  </si>
  <si>
    <t>7.00%</t>
  </si>
  <si>
    <t>Percentage value of foreign entity subject to income tax on indirect sale</t>
  </si>
  <si>
    <t>Argentina [member] | Scenario, Forecast [member]</t>
  </si>
  <si>
    <t>25.00%</t>
  </si>
  <si>
    <t>13.00%</t>
  </si>
  <si>
    <t>Percentage of taxable income</t>
  </si>
  <si>
    <t>No expiration but offset limitation of 30% of the taxable income by fiscal year.</t>
  </si>
  <si>
    <t>USA [member]</t>
  </si>
  <si>
    <t>90.00%</t>
  </si>
  <si>
    <t>Expiration after 20 years, but offset limitation of 90% of the taxable income by fiscal year.</t>
  </si>
  <si>
    <t>20 years</t>
  </si>
  <si>
    <t>Colombia [Member]</t>
  </si>
  <si>
    <t>Twelve fiscal years expiration in general.</t>
  </si>
  <si>
    <t>12 years</t>
  </si>
  <si>
    <t>Venezuela [Member]</t>
  </si>
  <si>
    <t>Three fiscal years expiration, but offset limitation of 25% of the taxable income by fiscal year.</t>
  </si>
  <si>
    <t>Peru [Member]</t>
  </si>
  <si>
    <t>No expiration, but offset limitation of 50% of the taxable income by fiscal year.</t>
  </si>
  <si>
    <t>Ten fiscal years expiration.</t>
  </si>
  <si>
    <t>Panama [member]</t>
  </si>
  <si>
    <t>Spain [member]</t>
  </si>
  <si>
    <t>No expiration.</t>
  </si>
  <si>
    <t>Ecuador [member]</t>
  </si>
  <si>
    <t>Income Taxes - Summary of Tax Loss Carryforwards Expiration (Detail) $ in Thousands</t>
  </si>
  <si>
    <t>Operating Loss Carryforwards [Line Items]</t>
  </si>
  <si>
    <t>NOLs Amount</t>
  </si>
  <si>
    <t>Without expiration dates</t>
  </si>
  <si>
    <t>TOTAL</t>
  </si>
  <si>
    <t>Expires 2020 [Member]</t>
  </si>
  <si>
    <t>Thereafter [Member]</t>
  </si>
  <si>
    <t>Income Taxes - Summary of Tax Loss Carryforwards Expiration (Parenthetical) (Detail) $ in Thousands</t>
  </si>
  <si>
    <t>Tax loss carryforwards booked as valuation allowance</t>
  </si>
  <si>
    <t>Income Taxes - Summary of Composition of Deferred Tax Assets and Liabilities (Detail) - USD ($) $ in Thousands</t>
  </si>
  <si>
    <t>Tax loss carryforwards</t>
  </si>
  <si>
    <t>Royalties</t>
  </si>
  <si>
    <t>Provisions and other assets</t>
  </si>
  <si>
    <t>Property and equipment</t>
  </si>
  <si>
    <t>Total Deferred Tax Assets</t>
  </si>
  <si>
    <t>Total Deferred Tax Assets, net</t>
  </si>
  <si>
    <t>Total Deferred Tax Liabilities</t>
  </si>
  <si>
    <t>Total Deferred Tax</t>
  </si>
  <si>
    <t>Income Taxes - Summary of Reconciliation of Difference between Actual Provision for Income Taxes and Provision Computed by Applying Weighted Average Income Tax Rate (Detail) - USD ($) $ in Thousands</t>
  </si>
  <si>
    <t>Net Income / (Loss) before Income Tax</t>
  </si>
  <si>
    <t>Weighted average income tax rate</t>
  </si>
  <si>
    <t>39.00%</t>
  </si>
  <si>
    <t>33.00%</t>
  </si>
  <si>
    <t>Income tax expense at weighted average income tax rate</t>
  </si>
  <si>
    <t>Permanent differences:</t>
  </si>
  <si>
    <t>(Non-Taxable Income) / Non-Deductible Losses</t>
  </si>
  <si>
    <t>Foreign non-creditable withholding tax</t>
  </si>
  <si>
    <t>Non-deductible expenses</t>
  </si>
  <si>
    <t>Currency translation adjustment</t>
  </si>
  <si>
    <t>True up</t>
  </si>
  <si>
    <t>Change in Valuation allowance</t>
  </si>
  <si>
    <t>Income Tax expense</t>
  </si>
  <si>
    <t>Income Taxes - Summary of Changes in Valuation Allowance (Detail) - USD ($) $ in Thousands</t>
  </si>
  <si>
    <t>Increase</t>
  </si>
  <si>
    <t>(Decrease)</t>
  </si>
  <si>
    <t>Revenue - Summary of Revenues by Business Model and Product Types (Detail) - USD ($) $ in Thousands</t>
  </si>
  <si>
    <t>Disaggregation of Revenue [Line Items]</t>
  </si>
  <si>
    <t>Pre-pay model [member]</t>
  </si>
  <si>
    <t>Pay-at destination model [member]</t>
  </si>
  <si>
    <t>Other [member]</t>
  </si>
  <si>
    <t>Air [member]</t>
  </si>
  <si>
    <t>Packages, Hotels and Other Travel Products [member]</t>
  </si>
  <si>
    <t>Commitments and Contingencies - Additional Information (Detail) $ in Thousands, $ in Millions</t>
  </si>
  <si>
    <t>Apr. 19, 2018</t>
  </si>
  <si>
    <t>Jun. 28, 2017ARS ($)</t>
  </si>
  <si>
    <t>Other Commitments [Line Items]</t>
  </si>
  <si>
    <t>Rent expense</t>
  </si>
  <si>
    <t>Settlement payment</t>
  </si>
  <si>
    <t>Percentage of settlement amount to gross montly salaries</t>
  </si>
  <si>
    <t>0.50%</t>
  </si>
  <si>
    <t>Unasserted Claim [member]</t>
  </si>
  <si>
    <t>Accrued liabilities</t>
  </si>
  <si>
    <t>Possible unasserted losses</t>
  </si>
  <si>
    <t>Minimum [member]</t>
  </si>
  <si>
    <t>Operating lease term</t>
  </si>
  <si>
    <t>2 years</t>
  </si>
  <si>
    <t>Maximum [member]</t>
  </si>
  <si>
    <t>Commitments and Contingencies - Summary of Lease Obligations Under Non-cancellable Operating Leases (Detail)</t>
  </si>
  <si>
    <t>Operating Leases, Future Minimum Payments Due, Fiscal Year Maturity [Abstract]</t>
  </si>
  <si>
    <t>Within 1 year</t>
  </si>
  <si>
    <t>2 - 3 years</t>
  </si>
  <si>
    <t>4 - 5 years</t>
  </si>
  <si>
    <t>After 5 years</t>
  </si>
  <si>
    <t>Related Party Transaction - Additional Information (Detail) - USD ($) $ in Thousands</t>
  </si>
  <si>
    <t>Related Party Transaction [Line Items]</t>
  </si>
  <si>
    <t>Net related party transactions</t>
  </si>
  <si>
    <t>Management Stockholders [member]</t>
  </si>
  <si>
    <t>Related party transaction, amount payable to management stockholders</t>
  </si>
  <si>
    <t>Description of settlement agreement with terminated employees</t>
  </si>
  <si>
    <t>The settlement agreements includes a payable cash amount of $ 5,800, as a result of an employee relationship benefit and non-competition and non-disclosure agreement, out of which 50% was payable on July 1, 2018 or upon the occurrence of a liquidity event, which may result from the consummation of an initial public offering, or a capital injection among other conditions. On September 20, 2017, the Company completed its initial public offering, and the settlement was fully paid in December 2017.</t>
  </si>
  <si>
    <t>Expedia [member]</t>
  </si>
  <si>
    <t>Fair Value Measurements - Summary of Financial Assets and Liabilities Measured at Fair Value on Recurring Basis (Detail) - Fair Value, Measurements, Recurring [member] - USD ($)</t>
  </si>
  <si>
    <t>Fair Value, Assets and Liabilities Measured on Recurring and Nonrecurring Basis [Line Items]</t>
  </si>
  <si>
    <t>Foreign currency forward contract</t>
  </si>
  <si>
    <t>Total financial Liabilities</t>
  </si>
  <si>
    <t>Level 2 [member]</t>
  </si>
  <si>
    <t>Fair Value Measurements - Additional Information (Detail) - USD ($) $ in Thousands</t>
  </si>
  <si>
    <t>Cash and cash equivalents, short-term investments and restricted cash</t>
  </si>
  <si>
    <t>Shareholders' Equity - Treasury Stock - Additional Information (Detail) - USD ($) $ / shares in Units, $ in Millions</t>
  </si>
  <si>
    <t>Aug. 09, 2018</t>
  </si>
  <si>
    <t>Equity [Abstract]</t>
  </si>
  <si>
    <t>Share repurchase program, authorized amount</t>
  </si>
  <si>
    <t>Share repurchase program, period</t>
  </si>
  <si>
    <t>1 year</t>
  </si>
  <si>
    <t>Number of shares repurchased during period (in shares)</t>
  </si>
  <si>
    <t>Shares repurchased during period</t>
  </si>
  <si>
    <t>Remaining authorized repurchase amount</t>
  </si>
  <si>
    <t>Shares repurchased during period, weighted average cost per share</t>
  </si>
  <si>
    <t>Earnings Per Share - Additional Information (Detail) shares in Thousands</t>
  </si>
  <si>
    <t>Incremental shares included in the calculation of diluted earnings per share</t>
  </si>
  <si>
    <t>Earnings Per Share - Basic and Diluted Earnings Per Share (Detail) - USD ($) $ / shares in Units, shares in Thousands, $ in Thousands</t>
  </si>
  <si>
    <t>Net income / (loss) attributable to Despegar.com Corp.</t>
  </si>
  <si>
    <t>Earnings per share attributable to Despegar.com Corp. Basic</t>
  </si>
  <si>
    <t>Weighted average number of shares outstanding</t>
  </si>
  <si>
    <t>Dilutive effect of restricted stock units</t>
  </si>
  <si>
    <t>Stock Based Compensation - 2015 Restricted Stock Unit Plan - Additional Information (Detail) - Restricted Stock Units (RSUs) [member] - shares</t>
  </si>
  <si>
    <t>Jul. 01, 2018</t>
  </si>
  <si>
    <t>Jan. 01, 2017</t>
  </si>
  <si>
    <t>Jan. 01, 2016</t>
  </si>
  <si>
    <t>Mar. 06, 2015</t>
  </si>
  <si>
    <t>Share-based Compensation Arrangement by Share-based Payment Award [Line Items]</t>
  </si>
  <si>
    <t>Number of restricted stock units, granted</t>
  </si>
  <si>
    <t>2015 Restricted Stock Unit Plan [member]</t>
  </si>
  <si>
    <t>Restricted stock units vested</t>
  </si>
  <si>
    <t>Stock Based Compensation - Summary of Weighted Average Assumptions of Black-Scholes and Monte Carlo Option-Pricing Models (Detail) - Restricted Stock Units (RSUs) [member]</t>
  </si>
  <si>
    <t>Dec. 31, 2015$ / shares</t>
  </si>
  <si>
    <t>Expected volatility</t>
  </si>
  <si>
    <t>41.69%</t>
  </si>
  <si>
    <t>Expected life (in years)</t>
  </si>
  <si>
    <t>Weighted-average estimated fair value of options granted during the year</t>
  </si>
  <si>
    <t>Stock Based Compensation - Schedule of Share Based Compensation Restricted Stock Units Award Activity (Detail) - Restricted Stock Units (RSUs) [member] - $ / shares</t>
  </si>
  <si>
    <t>Beginning balance</t>
  </si>
  <si>
    <t>Granted</t>
  </si>
  <si>
    <t>Vested / (Cancelled)</t>
  </si>
  <si>
    <t>Ending balance</t>
  </si>
  <si>
    <t>Vested as of March 21, 2018</t>
  </si>
  <si>
    <t>Vested</t>
  </si>
  <si>
    <t>Vested as of July 1, 2018</t>
  </si>
  <si>
    <t>Stock Based Compensation - 2016 Stock Option Plan - Additional Information (Detail) - shares</t>
  </si>
  <si>
    <t>Dec. 01, 2022</t>
  </si>
  <si>
    <t>Dec. 01, 2021</t>
  </si>
  <si>
    <t>Dec. 01, 2020</t>
  </si>
  <si>
    <t>Dec. 01, 2019</t>
  </si>
  <si>
    <t>Dec. 01, 2018</t>
  </si>
  <si>
    <t>Dec. 01, 2017</t>
  </si>
  <si>
    <t>Nov. 01, 2016</t>
  </si>
  <si>
    <t>Number of stock options granted</t>
  </si>
  <si>
    <t>2016 Stock Option Plan [member] | Employee Stock Option [member]</t>
  </si>
  <si>
    <t>Number of shares approved for issuance under the plan</t>
  </si>
  <si>
    <t>2016 Stock Option Plan [member] | Employee Stock Option [member] | Officer [member]</t>
  </si>
  <si>
    <t>2016 Stock Option Plan [member] | Employee Stock Option [member] | Share-based Compensation Award, Tranche One [Member]</t>
  </si>
  <si>
    <t>Stock option vesting percentage</t>
  </si>
  <si>
    <t>2016 Stock Option Plan [member] | Employee Stock Option [member] | Share-based Compensation Award, Tranche Two [Member]</t>
  </si>
  <si>
    <t>10.00%</t>
  </si>
  <si>
    <t>2016 Stock Option Plan [member] | Employee Stock Option [member] | Share-based Compensation Award, Tranche Three [member] | Scenario, Forecast [member]</t>
  </si>
  <si>
    <t>2016 Stock Option Plan [member] | Employee Stock Option [member] | Share Based Compensation Award Tranche Four [member] | Scenario, Forecast [member]</t>
  </si>
  <si>
    <t>20.00%</t>
  </si>
  <si>
    <t>2016 Stock Option Plan [member] | Employee Stock Option [member] | Share Based Compensation Award Tranche Five [member] | Scenario, Forecast [member]</t>
  </si>
  <si>
    <t>2016 Stock Option Plan [member] | Employee Stock Option [member] | Share based Compensation Award Tranche Six [member] | Scenario, Forecast [member]</t>
  </si>
  <si>
    <t>Stock Based Compensation - Additional Information (Detail) - USD ($) $ in Thousands</t>
  </si>
  <si>
    <t>Aug. 10, 2017</t>
  </si>
  <si>
    <t>Unrecognized stock-based compensation expense</t>
  </si>
  <si>
    <t>Unrecognized stock-based compensation expense, expected weighted average period for recognition</t>
  </si>
  <si>
    <t>4 years</t>
  </si>
  <si>
    <t>Remaining vesting period</t>
  </si>
  <si>
    <t>47 months</t>
  </si>
  <si>
    <t>Amended and Restated 2016 Stock Incentive Plan [Member] | Employee Stock Option [member]</t>
  </si>
  <si>
    <t>Additional shares reserved for issuance</t>
  </si>
  <si>
    <t>Stock Based Compensation - Schedule of Fair Value of Stock Options Granted with Weighted Average Assumptions of Black-Scholes and Monte Carlo Option-Pricing Models (Detail) - $ / shares</t>
  </si>
  <si>
    <t>Number of shares</t>
  </si>
  <si>
    <t>Employee Stock Option [member]</t>
  </si>
  <si>
    <t>Risk-free interest rate</t>
  </si>
  <si>
    <t>1.49%</t>
  </si>
  <si>
    <t>1.84%</t>
  </si>
  <si>
    <t>40.10%</t>
  </si>
  <si>
    <t>39.90%</t>
  </si>
  <si>
    <t>Employee Stock Option [member] | March1 [member]</t>
  </si>
  <si>
    <t>Employee Stock Option [member] | April 9 [member]</t>
  </si>
  <si>
    <t>2.58%</t>
  </si>
  <si>
    <t>47.80%</t>
  </si>
  <si>
    <t>Employee Stock Option [member] | May 3 [member]</t>
  </si>
  <si>
    <t>45.70%</t>
  </si>
  <si>
    <t>Employee Stock Option [member] | November 1 [member]</t>
  </si>
  <si>
    <t>3.11%</t>
  </si>
  <si>
    <t>41.30%</t>
  </si>
  <si>
    <t>Employee Stock Option [member] | December 24 [member]</t>
  </si>
  <si>
    <t>2.74%</t>
  </si>
  <si>
    <t>Stock Based Compensation - Schedule of Fair Value of RSUs granted (Detail) - Restricted Stock Units (RSUs) [member] - $ / shares</t>
  </si>
  <si>
    <t>September 9 [member]</t>
  </si>
  <si>
    <t>November 26 [member]</t>
  </si>
  <si>
    <t>December 24 [member]</t>
  </si>
  <si>
    <t>Stock Based Compensation - Summary of Stock Option Activity (Detail) - $ / shares</t>
  </si>
  <si>
    <t>Number of options, beginning balance</t>
  </si>
  <si>
    <t>Number of options, granted</t>
  </si>
  <si>
    <t>Number of options, forfeited</t>
  </si>
  <si>
    <t>Number of options, ending balance</t>
  </si>
  <si>
    <t>Weighted Average Exercise Price, balance</t>
  </si>
  <si>
    <t>Weighted Average Exercise Price, granted</t>
  </si>
  <si>
    <t>Weighted Average Exercise Price, forfeited</t>
  </si>
  <si>
    <t>Remaining Contractual Life, outstanding</t>
  </si>
  <si>
    <t>6 years</t>
  </si>
  <si>
    <t>Guarantees - Additional Information (Detail) $ in Thousands</t>
  </si>
  <si>
    <t>Guarantees [Abstract]</t>
  </si>
  <si>
    <t>Guarantor obligations and purpose</t>
  </si>
  <si>
    <t>The Company is required to be accredited by the International Air Transport Association (“IATA”) to be permitted to sell international airlines tickets of airlines affiliated with IATA.</t>
  </si>
  <si>
    <t>Guarantee for the benefit of the IATA</t>
  </si>
  <si>
    <t>Valuation and Qualifying Accounts - Schedule of Changes in Valuation and Qualifying Accounts (Detail) - Allowance for Doubtful Accounts [member] - USD ($) $ in Thousands</t>
  </si>
  <si>
    <t>SEC Schedule, 12-09, Valuation and Qualifying Accounts Disclosure [Line Items]</t>
  </si>
  <si>
    <t>Increase / (Decrease)</t>
  </si>
  <si>
    <t>Utilization</t>
  </si>
  <si>
    <t>Segment Information - Additional Information (Detail)</t>
  </si>
  <si>
    <t>Dec. 31, 2018SegmentCustomer</t>
  </si>
  <si>
    <t>Number of operating segments | Segment</t>
  </si>
  <si>
    <t>Number of customers amounting 10% or more of revenues | Customer</t>
  </si>
  <si>
    <t>Segment Information - Schedule of Segment Information (Detail) - USD ($) $ in Thousands</t>
  </si>
  <si>
    <t>Segment Reporting Information [Line Items]</t>
  </si>
  <si>
    <t>Third-party revenue</t>
  </si>
  <si>
    <t>Adjusted EBITDA</t>
  </si>
  <si>
    <t>Depreciation and amortization</t>
  </si>
  <si>
    <t>Income / (loss) before income tax</t>
  </si>
  <si>
    <t>Operating Segments [member] | Air [member]</t>
  </si>
  <si>
    <t>Operating Segments [member] | Packages, Hotels and Other Travel Products [member]</t>
  </si>
  <si>
    <t>Unallocated [member]</t>
  </si>
  <si>
    <t>Segment Information - Schedule of Allocation of Long-lived Assets Based on Geography (Detail) - USD ($) $ in Thousands</t>
  </si>
  <si>
    <t>Long-lived assets</t>
  </si>
  <si>
    <t>Other Countries [Member]</t>
  </si>
  <si>
    <t>Segment Information - Schedule of Allocation of Intangible Assets Based on Geography (Detail) - USD ($) $ in Thousands</t>
  </si>
  <si>
    <t>Intangible assets</t>
  </si>
  <si>
    <t>Segment Information - Schedule of Allocation of Goodwill Based on Geography (Detail) - USD ($) $ in Thousands</t>
  </si>
  <si>
    <t>Segment Information - Schedule of Allocation of Revenue Based on Geography (Detail) - USD ($) $ in Thousands</t>
  </si>
  <si>
    <t>Revenues</t>
  </si>
  <si>
    <t>Subsequent events - Additional Information (Detail) $ in Millions</t>
  </si>
  <si>
    <t>Apr. 30, 2019USD ($)</t>
  </si>
  <si>
    <t>Subsequent Event [Member] | Viajes Falabella [Member]</t>
  </si>
  <si>
    <t>Subsequent Event [Line Items]</t>
  </si>
  <si>
    <t>Proceeds from license fees received</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7</v>
      </c>
    </row>
    <row r="19" spans="1:2">
      <c r="A19" s="4" t="s">
        <v>32</v>
      </c>
      <c r="B19" s="5" t="n">
        <v>69235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4</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4</v>
      </c>
      <c r="C2" s="2" t="s">
        <v>35</v>
      </c>
      <c r="D2" s="2" t="s">
        <v>79</v>
      </c>
    </row>
    <row r="3" spans="1:4">
      <c r="A3" s="3" t="s">
        <v>788</v>
      </c>
    </row>
    <row r="4" spans="1:4">
      <c r="A4" s="4" t="s">
        <v>509</v>
      </c>
      <c r="B4" s="6" t="n">
        <v>3164</v>
      </c>
      <c r="C4" s="6" t="n">
        <v>3513</v>
      </c>
      <c r="D4" s="6" t="n">
        <v>3401</v>
      </c>
    </row>
    <row r="5" spans="1:4">
      <c r="A5" s="4" t="s">
        <v>789</v>
      </c>
      <c r="B5" s="5" t="n">
        <v>1062</v>
      </c>
      <c r="C5" s="5" t="n">
        <v>818</v>
      </c>
      <c r="D5" s="5" t="n">
        <v>2548</v>
      </c>
    </row>
    <row r="6" spans="1:4">
      <c r="A6" s="4" t="s">
        <v>790</v>
      </c>
      <c r="B6" s="5" t="n">
        <v>-1063</v>
      </c>
      <c r="C6" s="5" t="n">
        <v>-984</v>
      </c>
      <c r="D6" s="5" t="n">
        <v>-2515</v>
      </c>
    </row>
    <row r="7" spans="1:4">
      <c r="A7" s="4" t="s">
        <v>510</v>
      </c>
      <c r="B7" s="5" t="n">
        <v>-1098</v>
      </c>
      <c r="C7" s="5" t="n">
        <v>-183</v>
      </c>
      <c r="D7" s="5" t="n">
        <v>79</v>
      </c>
    </row>
    <row r="8" spans="1:4">
      <c r="A8" s="4" t="s">
        <v>511</v>
      </c>
      <c r="B8" s="6" t="n">
        <v>2065</v>
      </c>
      <c r="C8" s="6" t="n">
        <v>3164</v>
      </c>
      <c r="D8" s="6" t="n">
        <v>35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9"/>
  </cols>
  <sheetData>
    <row r="1" spans="1:2">
      <c r="A1" s="1" t="s">
        <v>791</v>
      </c>
      <c r="B1" s="2" t="s">
        <v>1</v>
      </c>
    </row>
    <row r="2" spans="1:2">
      <c r="B2" s="2" t="s">
        <v>792</v>
      </c>
    </row>
    <row r="3" spans="1:2">
      <c r="A3" s="3" t="s">
        <v>249</v>
      </c>
    </row>
    <row r="4" spans="1:2">
      <c r="A4" s="4" t="s">
        <v>793</v>
      </c>
      <c r="B4" s="5" t="n">
        <v>2</v>
      </c>
    </row>
    <row r="5" spans="1:2">
      <c r="A5" s="4" t="s">
        <v>794</v>
      </c>
      <c r="B5" s="5"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34</v>
      </c>
      <c r="D2" s="2" t="s">
        <v>35</v>
      </c>
      <c r="E2" s="2" t="s">
        <v>79</v>
      </c>
    </row>
    <row r="3" spans="1:5">
      <c r="A3" s="3" t="s">
        <v>796</v>
      </c>
    </row>
    <row r="4" spans="1:5">
      <c r="A4" s="4" t="s">
        <v>797</v>
      </c>
      <c r="B4" s="4" t="s">
        <v>65</v>
      </c>
      <c r="C4" s="6" t="n">
        <v>530614</v>
      </c>
      <c r="D4" s="6" t="n">
        <v>523940</v>
      </c>
      <c r="E4" s="6" t="n">
        <v>411162</v>
      </c>
    </row>
    <row r="5" spans="1:5">
      <c r="A5" s="4" t="s">
        <v>798</v>
      </c>
      <c r="C5" s="5" t="n">
        <v>67644</v>
      </c>
      <c r="D5" s="5" t="n">
        <v>89354</v>
      </c>
      <c r="E5" s="5" t="n">
        <v>48585</v>
      </c>
    </row>
    <row r="6" spans="1:5">
      <c r="A6" s="4" t="s">
        <v>799</v>
      </c>
      <c r="C6" s="5" t="n">
        <v>-15488</v>
      </c>
      <c r="D6" s="5" t="n">
        <v>-13826</v>
      </c>
      <c r="E6" s="5" t="n">
        <v>-12924</v>
      </c>
    </row>
    <row r="7" spans="1:5">
      <c r="A7" s="4" t="s">
        <v>282</v>
      </c>
      <c r="C7" s="5" t="n">
        <v>-6766</v>
      </c>
      <c r="D7" s="5" t="n">
        <v>-4289</v>
      </c>
      <c r="E7" s="5" t="n">
        <v>-574</v>
      </c>
    </row>
    <row r="8" spans="1:5">
      <c r="A8" s="4" t="s">
        <v>90</v>
      </c>
      <c r="C8" s="5" t="n">
        <v>45390</v>
      </c>
      <c r="D8" s="5" t="n">
        <v>71239</v>
      </c>
      <c r="E8" s="5" t="n">
        <v>35087</v>
      </c>
    </row>
    <row r="9" spans="1:5">
      <c r="A9" s="4" t="s">
        <v>91</v>
      </c>
      <c r="C9" s="5" t="n">
        <v>7621</v>
      </c>
      <c r="D9" s="5" t="n">
        <v>2389</v>
      </c>
      <c r="E9" s="5" t="n">
        <v>8327</v>
      </c>
    </row>
    <row r="10" spans="1:5">
      <c r="A10" s="4" t="s">
        <v>92</v>
      </c>
      <c r="B10" s="4" t="s">
        <v>93</v>
      </c>
      <c r="C10" s="5" t="n">
        <v>-26788</v>
      </c>
      <c r="D10" s="5" t="n">
        <v>-19268</v>
      </c>
      <c r="E10" s="5" t="n">
        <v>-15079</v>
      </c>
    </row>
    <row r="11" spans="1:5">
      <c r="A11" s="4" t="s">
        <v>800</v>
      </c>
      <c r="C11" s="5" t="n">
        <v>26223</v>
      </c>
      <c r="D11" s="5" t="n">
        <v>54360</v>
      </c>
      <c r="E11" s="5" t="n">
        <v>28335</v>
      </c>
    </row>
    <row r="12" spans="1:5">
      <c r="A12" s="4" t="s">
        <v>95</v>
      </c>
      <c r="C12" s="5" t="n">
        <v>-7069</v>
      </c>
      <c r="D12" s="5" t="n">
        <v>-11994</v>
      </c>
      <c r="E12" s="5" t="n">
        <v>-10538</v>
      </c>
    </row>
    <row r="13" spans="1:5">
      <c r="A13" s="4" t="s">
        <v>144</v>
      </c>
      <c r="C13" s="5" t="n">
        <v>19154</v>
      </c>
      <c r="D13" s="5" t="n">
        <v>42366</v>
      </c>
      <c r="E13" s="5" t="n">
        <v>17797</v>
      </c>
    </row>
    <row r="14" spans="1:5">
      <c r="A14" s="4" t="s">
        <v>801</v>
      </c>
    </row>
    <row r="15" spans="1:5">
      <c r="A15" s="3" t="s">
        <v>796</v>
      </c>
    </row>
    <row r="16" spans="1:5">
      <c r="A16" s="4" t="s">
        <v>797</v>
      </c>
      <c r="C16" s="5" t="n">
        <v>214804</v>
      </c>
      <c r="D16" s="5" t="n">
        <v>241015</v>
      </c>
      <c r="E16" s="5" t="n">
        <v>205721</v>
      </c>
    </row>
    <row r="17" spans="1:5">
      <c r="A17" s="4" t="s">
        <v>798</v>
      </c>
      <c r="C17" s="5" t="n">
        <v>27790</v>
      </c>
      <c r="D17" s="5" t="n">
        <v>58397</v>
      </c>
      <c r="E17" s="5" t="n">
        <v>27940</v>
      </c>
    </row>
    <row r="18" spans="1:5">
      <c r="A18" s="4" t="s">
        <v>799</v>
      </c>
      <c r="C18" s="5" t="n">
        <v>-4630</v>
      </c>
      <c r="D18" s="5" t="n">
        <v>-1865</v>
      </c>
      <c r="E18" s="5" t="n">
        <v>-4099</v>
      </c>
    </row>
    <row r="19" spans="1:5">
      <c r="A19" s="4" t="s">
        <v>90</v>
      </c>
      <c r="C19" s="5" t="n">
        <v>23160</v>
      </c>
      <c r="D19" s="5" t="n">
        <v>56532</v>
      </c>
      <c r="E19" s="5" t="n">
        <v>23841</v>
      </c>
    </row>
    <row r="20" spans="1:5">
      <c r="A20" s="4" t="s">
        <v>802</v>
      </c>
    </row>
    <row r="21" spans="1:5">
      <c r="A21" s="3" t="s">
        <v>796</v>
      </c>
    </row>
    <row r="22" spans="1:5">
      <c r="A22" s="4" t="s">
        <v>797</v>
      </c>
      <c r="C22" s="5" t="n">
        <v>315810</v>
      </c>
      <c r="D22" s="5" t="n">
        <v>282925</v>
      </c>
      <c r="E22" s="5" t="n">
        <v>205441</v>
      </c>
    </row>
    <row r="23" spans="1:5">
      <c r="A23" s="4" t="s">
        <v>798</v>
      </c>
      <c r="C23" s="5" t="n">
        <v>37739</v>
      </c>
      <c r="D23" s="5" t="n">
        <v>31341</v>
      </c>
      <c r="E23" s="5" t="n">
        <v>20643</v>
      </c>
    </row>
    <row r="24" spans="1:5">
      <c r="A24" s="4" t="s">
        <v>799</v>
      </c>
      <c r="C24" s="5" t="n">
        <v>-4582</v>
      </c>
      <c r="D24" s="5" t="n">
        <v>-2556</v>
      </c>
      <c r="E24" s="5" t="n">
        <v>-3842</v>
      </c>
    </row>
    <row r="25" spans="1:5">
      <c r="A25" s="4" t="s">
        <v>90</v>
      </c>
      <c r="C25" s="5" t="n">
        <v>33157</v>
      </c>
      <c r="D25" s="5" t="n">
        <v>28785</v>
      </c>
      <c r="E25" s="5" t="n">
        <v>16801</v>
      </c>
    </row>
    <row r="26" spans="1:5">
      <c r="A26" s="4" t="s">
        <v>803</v>
      </c>
    </row>
    <row r="27" spans="1:5">
      <c r="A27" s="3" t="s">
        <v>796</v>
      </c>
    </row>
    <row r="28" spans="1:5">
      <c r="A28" s="4" t="s">
        <v>798</v>
      </c>
      <c r="C28" s="5" t="n">
        <v>2115</v>
      </c>
      <c r="D28" s="5" t="n">
        <v>-384</v>
      </c>
      <c r="E28" s="5" t="n">
        <v>2</v>
      </c>
    </row>
    <row r="29" spans="1:5">
      <c r="A29" s="4" t="s">
        <v>799</v>
      </c>
      <c r="C29" s="5" t="n">
        <v>-6276</v>
      </c>
      <c r="D29" s="5" t="n">
        <v>-9405</v>
      </c>
      <c r="E29" s="5" t="n">
        <v>-4983</v>
      </c>
    </row>
    <row r="30" spans="1:5">
      <c r="A30" s="4" t="s">
        <v>282</v>
      </c>
      <c r="C30" s="5" t="n">
        <v>-6766</v>
      </c>
      <c r="D30" s="5" t="n">
        <v>-4289</v>
      </c>
      <c r="E30" s="5" t="n">
        <v>-574</v>
      </c>
    </row>
    <row r="31" spans="1:5">
      <c r="A31" s="4" t="s">
        <v>90</v>
      </c>
      <c r="C31" s="6" t="n">
        <v>-10927</v>
      </c>
      <c r="D31" s="6" t="n">
        <v>-14078</v>
      </c>
      <c r="E31" s="6" t="n">
        <v>-5555</v>
      </c>
    </row>
    <row r="32" spans="1:5"/>
    <row r="33" spans="1:5">
      <c r="A33" s="4" t="s">
        <v>65</v>
      </c>
      <c r="B33" s="4" t="s">
        <v>101</v>
      </c>
    </row>
    <row r="34" spans="1:5">
      <c r="A34" s="4" t="s">
        <v>93</v>
      </c>
      <c r="B34" s="4" t="s">
        <v>102</v>
      </c>
    </row>
  </sheetData>
  <mergeCells count="5">
    <mergeCell ref="A1:B2"/>
    <mergeCell ref="C1:E1"/>
    <mergeCell ref="A32:D32"/>
    <mergeCell ref="B33:D33"/>
    <mergeCell ref="B34:D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34</v>
      </c>
      <c r="C1" s="2" t="s">
        <v>35</v>
      </c>
    </row>
    <row r="2" spans="1:3">
      <c r="A2" s="3" t="s">
        <v>796</v>
      </c>
    </row>
    <row r="3" spans="1:3">
      <c r="A3" s="4" t="s">
        <v>805</v>
      </c>
      <c r="B3" s="6" t="n">
        <v>19716</v>
      </c>
      <c r="C3" s="6" t="n">
        <v>16171</v>
      </c>
    </row>
    <row r="4" spans="1:3">
      <c r="A4" s="4" t="s">
        <v>512</v>
      </c>
    </row>
    <row r="5" spans="1:3">
      <c r="A5" s="3" t="s">
        <v>796</v>
      </c>
    </row>
    <row r="6" spans="1:3">
      <c r="A6" s="4" t="s">
        <v>805</v>
      </c>
      <c r="B6" s="5" t="n">
        <v>7830</v>
      </c>
      <c r="C6" s="5" t="n">
        <v>7346</v>
      </c>
    </row>
    <row r="7" spans="1:3">
      <c r="A7" s="4" t="s">
        <v>513</v>
      </c>
    </row>
    <row r="8" spans="1:3">
      <c r="A8" s="3" t="s">
        <v>796</v>
      </c>
    </row>
    <row r="9" spans="1:3">
      <c r="A9" s="4" t="s">
        <v>805</v>
      </c>
      <c r="B9" s="5" t="n">
        <v>2950</v>
      </c>
      <c r="C9" s="5" t="n">
        <v>1072</v>
      </c>
    </row>
    <row r="10" spans="1:3">
      <c r="A10" s="4" t="s">
        <v>515</v>
      </c>
    </row>
    <row r="11" spans="1:3">
      <c r="A11" s="3" t="s">
        <v>796</v>
      </c>
    </row>
    <row r="12" spans="1:3">
      <c r="A12" s="4" t="s">
        <v>805</v>
      </c>
      <c r="B12" s="5" t="n">
        <v>1463</v>
      </c>
      <c r="C12" s="5" t="n">
        <v>2044</v>
      </c>
    </row>
    <row r="13" spans="1:3">
      <c r="A13" s="4" t="s">
        <v>585</v>
      </c>
    </row>
    <row r="14" spans="1:3">
      <c r="A14" s="3" t="s">
        <v>796</v>
      </c>
    </row>
    <row r="15" spans="1:3">
      <c r="A15" s="4" t="s">
        <v>805</v>
      </c>
      <c r="B15" s="5" t="n">
        <v>4097</v>
      </c>
      <c r="C15" s="5" t="n">
        <v>3729</v>
      </c>
    </row>
    <row r="16" spans="1:3">
      <c r="A16" s="4" t="s">
        <v>806</v>
      </c>
    </row>
    <row r="17" spans="1:3">
      <c r="A17" s="3" t="s">
        <v>796</v>
      </c>
    </row>
    <row r="18" spans="1:3">
      <c r="A18" s="4" t="s">
        <v>805</v>
      </c>
      <c r="B18" s="6" t="n">
        <v>3376</v>
      </c>
      <c r="C18" s="6" t="n">
        <v>19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34</v>
      </c>
      <c r="C1" s="2" t="s">
        <v>35</v>
      </c>
    </row>
    <row r="2" spans="1:3">
      <c r="A2" s="3" t="s">
        <v>796</v>
      </c>
    </row>
    <row r="3" spans="1:3">
      <c r="A3" s="4" t="s">
        <v>808</v>
      </c>
      <c r="B3" s="6" t="n">
        <v>37512</v>
      </c>
      <c r="C3" s="6" t="n">
        <v>35424</v>
      </c>
    </row>
    <row r="4" spans="1:3">
      <c r="A4" s="4" t="s">
        <v>512</v>
      </c>
    </row>
    <row r="5" spans="1:3">
      <c r="A5" s="3" t="s">
        <v>796</v>
      </c>
    </row>
    <row r="6" spans="1:3">
      <c r="A6" s="4" t="s">
        <v>808</v>
      </c>
      <c r="B6" s="5" t="n">
        <v>19616</v>
      </c>
      <c r="C6" s="5" t="n">
        <v>16854</v>
      </c>
    </row>
    <row r="7" spans="1:3">
      <c r="A7" s="4" t="s">
        <v>515</v>
      </c>
    </row>
    <row r="8" spans="1:3">
      <c r="A8" s="3" t="s">
        <v>796</v>
      </c>
    </row>
    <row r="9" spans="1:3">
      <c r="A9" s="4" t="s">
        <v>808</v>
      </c>
      <c r="B9" s="5" t="n">
        <v>14837</v>
      </c>
      <c r="C9" s="5" t="n">
        <v>14760</v>
      </c>
    </row>
    <row r="10" spans="1:3">
      <c r="A10" s="4" t="s">
        <v>806</v>
      </c>
    </row>
    <row r="11" spans="1:3">
      <c r="A11" s="3" t="s">
        <v>796</v>
      </c>
    </row>
    <row r="12" spans="1:3">
      <c r="A12" s="4" t="s">
        <v>808</v>
      </c>
      <c r="B12" s="6" t="n">
        <v>3059</v>
      </c>
      <c r="C12" s="6" t="n">
        <v>38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34</v>
      </c>
      <c r="C1" s="2" t="s">
        <v>35</v>
      </c>
      <c r="D1" s="2" t="s">
        <v>79</v>
      </c>
    </row>
    <row r="2" spans="1:4">
      <c r="A2" s="3" t="s">
        <v>796</v>
      </c>
    </row>
    <row r="3" spans="1:4">
      <c r="A3" s="4" t="s">
        <v>47</v>
      </c>
      <c r="B3" s="6" t="n">
        <v>36207</v>
      </c>
      <c r="C3" s="6" t="n">
        <v>38733</v>
      </c>
      <c r="D3" s="6" t="n">
        <v>38894</v>
      </c>
    </row>
    <row r="4" spans="1:4">
      <c r="A4" s="4" t="s">
        <v>585</v>
      </c>
    </row>
    <row r="5" spans="1:4">
      <c r="A5" s="3" t="s">
        <v>796</v>
      </c>
    </row>
    <row r="6" spans="1:4">
      <c r="A6" s="4" t="s">
        <v>47</v>
      </c>
      <c r="B6" s="6" t="n">
        <v>36207</v>
      </c>
      <c r="C6" s="6" t="n">
        <v>387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0</v>
      </c>
      <c r="C1" s="2" t="s">
        <v>1</v>
      </c>
    </row>
    <row r="2" spans="1:5">
      <c r="C2" s="2" t="s">
        <v>34</v>
      </c>
      <c r="D2" s="2" t="s">
        <v>35</v>
      </c>
      <c r="E2" s="2" t="s">
        <v>79</v>
      </c>
    </row>
    <row r="3" spans="1:5">
      <c r="A3" s="3" t="s">
        <v>796</v>
      </c>
    </row>
    <row r="4" spans="1:5">
      <c r="A4" s="4" t="s">
        <v>811</v>
      </c>
      <c r="B4" s="4" t="s">
        <v>65</v>
      </c>
      <c r="C4" s="6" t="n">
        <v>530614</v>
      </c>
      <c r="D4" s="6" t="n">
        <v>523940</v>
      </c>
      <c r="E4" s="6" t="n">
        <v>411162</v>
      </c>
    </row>
    <row r="5" spans="1:5">
      <c r="A5" s="4" t="s">
        <v>512</v>
      </c>
    </row>
    <row r="6" spans="1:5">
      <c r="A6" s="3" t="s">
        <v>796</v>
      </c>
    </row>
    <row r="7" spans="1:5">
      <c r="A7" s="4" t="s">
        <v>811</v>
      </c>
      <c r="C7" s="5" t="n">
        <v>122656</v>
      </c>
      <c r="D7" s="5" t="n">
        <v>137843</v>
      </c>
      <c r="E7" s="5" t="n">
        <v>109695</v>
      </c>
    </row>
    <row r="8" spans="1:5">
      <c r="A8" s="4" t="s">
        <v>513</v>
      </c>
    </row>
    <row r="9" spans="1:5">
      <c r="A9" s="3" t="s">
        <v>796</v>
      </c>
    </row>
    <row r="10" spans="1:5">
      <c r="A10" s="4" t="s">
        <v>811</v>
      </c>
      <c r="C10" s="5" t="n">
        <v>165688</v>
      </c>
      <c r="D10" s="5" t="n">
        <v>151550</v>
      </c>
      <c r="E10" s="5" t="n">
        <v>115636</v>
      </c>
    </row>
    <row r="11" spans="1:5">
      <c r="A11" s="4" t="s">
        <v>515</v>
      </c>
    </row>
    <row r="12" spans="1:5">
      <c r="A12" s="3" t="s">
        <v>796</v>
      </c>
    </row>
    <row r="13" spans="1:5">
      <c r="A13" s="4" t="s">
        <v>811</v>
      </c>
      <c r="C13" s="5" t="n">
        <v>142902</v>
      </c>
      <c r="D13" s="5" t="n">
        <v>145534</v>
      </c>
      <c r="E13" s="5" t="n">
        <v>111617</v>
      </c>
    </row>
    <row r="14" spans="1:5">
      <c r="A14" s="4" t="s">
        <v>806</v>
      </c>
    </row>
    <row r="15" spans="1:5">
      <c r="A15" s="3" t="s">
        <v>796</v>
      </c>
    </row>
    <row r="16" spans="1:5">
      <c r="A16" s="4" t="s">
        <v>811</v>
      </c>
      <c r="C16" s="6" t="n">
        <v>99368</v>
      </c>
      <c r="D16" s="6" t="n">
        <v>89013</v>
      </c>
      <c r="E16" s="6" t="n">
        <v>74214</v>
      </c>
    </row>
    <row r="17" spans="1:5"/>
    <row r="18" spans="1:5">
      <c r="A18" s="4" t="s">
        <v>65</v>
      </c>
      <c r="B18" s="4" t="s">
        <v>101</v>
      </c>
    </row>
  </sheetData>
  <mergeCells count="4">
    <mergeCell ref="A1:B2"/>
    <mergeCell ref="C1:E1"/>
    <mergeCell ref="A17:D17"/>
    <mergeCell ref="B18:D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12</v>
      </c>
      <c r="B1" s="2" t="s">
        <v>379</v>
      </c>
    </row>
    <row r="2" spans="1:2">
      <c r="B2" s="2" t="s">
        <v>813</v>
      </c>
    </row>
    <row r="3" spans="1:2">
      <c r="A3" s="4" t="s">
        <v>814</v>
      </c>
    </row>
    <row r="4" spans="1:2">
      <c r="A4" s="3" t="s">
        <v>815</v>
      </c>
    </row>
    <row r="5" spans="1:2">
      <c r="A5" s="4" t="s">
        <v>816</v>
      </c>
      <c r="B5" s="6" t="n">
        <v>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4</v>
      </c>
    </row>
    <row r="3" spans="1:2">
      <c r="A3" s="3" t="s">
        <v>190</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4</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34</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34</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34</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34</v>
      </c>
    </row>
    <row r="3" spans="1:2">
      <c r="A3" s="3" t="s">
        <v>206</v>
      </c>
    </row>
    <row r="4" spans="1:2">
      <c r="A4" s="4" t="s">
        <v>4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34</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34</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34</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3</v>
      </c>
      <c r="C1" s="2" t="s">
        <v>34</v>
      </c>
      <c r="D1" s="2" t="s">
        <v>35</v>
      </c>
    </row>
    <row r="2" spans="1:4">
      <c r="A2" s="3" t="s">
        <v>36</v>
      </c>
    </row>
    <row r="3" spans="1:4">
      <c r="A3" s="4" t="s">
        <v>37</v>
      </c>
      <c r="C3" s="6" t="n">
        <v>346480</v>
      </c>
      <c r="D3" s="6" t="n">
        <v>371013</v>
      </c>
    </row>
    <row r="4" spans="1:4">
      <c r="A4" s="4" t="s">
        <v>38</v>
      </c>
      <c r="C4" s="5" t="n">
        <v>5709</v>
      </c>
      <c r="D4" s="5" t="n">
        <v>29764</v>
      </c>
    </row>
    <row r="5" spans="1:4">
      <c r="A5" s="4" t="s">
        <v>39</v>
      </c>
      <c r="C5" s="5" t="n">
        <v>228448</v>
      </c>
      <c r="D5" s="5" t="n">
        <v>198273</v>
      </c>
    </row>
    <row r="6" spans="1:4">
      <c r="A6" s="4" t="s">
        <v>40</v>
      </c>
      <c r="C6" s="5" t="n">
        <v>8653</v>
      </c>
      <c r="D6" s="5" t="n">
        <v>5253</v>
      </c>
    </row>
    <row r="7" spans="1:4">
      <c r="A7" s="4" t="s">
        <v>41</v>
      </c>
      <c r="C7" s="5" t="n">
        <v>68471</v>
      </c>
      <c r="D7" s="5" t="n">
        <v>29405</v>
      </c>
    </row>
    <row r="8" spans="1:4">
      <c r="A8" s="4" t="s">
        <v>42</v>
      </c>
      <c r="C8" s="5" t="n">
        <v>657761</v>
      </c>
      <c r="D8" s="5" t="n">
        <v>633708</v>
      </c>
    </row>
    <row r="9" spans="1:4">
      <c r="A9" s="3" t="s">
        <v>43</v>
      </c>
    </row>
    <row r="10" spans="1:4">
      <c r="A10" s="4" t="s">
        <v>44</v>
      </c>
      <c r="C10" s="5" t="n">
        <v>12751</v>
      </c>
      <c r="D10" s="5" t="n">
        <v>4658</v>
      </c>
    </row>
    <row r="11" spans="1:4">
      <c r="A11" s="4" t="s">
        <v>38</v>
      </c>
      <c r="D11" s="5" t="n">
        <v>10000</v>
      </c>
    </row>
    <row r="12" spans="1:4">
      <c r="A12" s="4" t="s">
        <v>45</v>
      </c>
      <c r="C12" s="5" t="n">
        <v>19716</v>
      </c>
      <c r="D12" s="5" t="n">
        <v>16171</v>
      </c>
    </row>
    <row r="13" spans="1:4">
      <c r="A13" s="4" t="s">
        <v>46</v>
      </c>
      <c r="C13" s="5" t="n">
        <v>37512</v>
      </c>
      <c r="D13" s="5" t="n">
        <v>35424</v>
      </c>
    </row>
    <row r="14" spans="1:4">
      <c r="A14" s="4" t="s">
        <v>47</v>
      </c>
      <c r="C14" s="5" t="n">
        <v>36207</v>
      </c>
      <c r="D14" s="5" t="n">
        <v>38733</v>
      </c>
    </row>
    <row r="15" spans="1:4">
      <c r="A15" s="4" t="s">
        <v>48</v>
      </c>
      <c r="C15" s="5" t="n">
        <v>106186</v>
      </c>
      <c r="D15" s="5" t="n">
        <v>104986</v>
      </c>
    </row>
    <row r="16" spans="1:4">
      <c r="A16" s="4" t="s">
        <v>49</v>
      </c>
      <c r="C16" s="5" t="n">
        <v>763947</v>
      </c>
      <c r="D16" s="5" t="n">
        <v>738694</v>
      </c>
    </row>
    <row r="17" spans="1:4">
      <c r="A17" s="3" t="s">
        <v>50</v>
      </c>
    </row>
    <row r="18" spans="1:4">
      <c r="A18" s="4" t="s">
        <v>51</v>
      </c>
      <c r="C18" s="5" t="n">
        <v>42353</v>
      </c>
      <c r="D18" s="5" t="n">
        <v>45609</v>
      </c>
    </row>
    <row r="19" spans="1:4">
      <c r="A19" s="4" t="s">
        <v>52</v>
      </c>
      <c r="C19" s="5" t="n">
        <v>185450</v>
      </c>
      <c r="D19" s="5" t="n">
        <v>174817</v>
      </c>
    </row>
    <row r="20" spans="1:4">
      <c r="A20" s="4" t="s">
        <v>53</v>
      </c>
      <c r="C20" s="5" t="n">
        <v>83904</v>
      </c>
      <c r="D20" s="5" t="n">
        <v>84364</v>
      </c>
    </row>
    <row r="21" spans="1:4">
      <c r="A21" s="4" t="s">
        <v>54</v>
      </c>
      <c r="C21" s="5" t="n">
        <v>31162</v>
      </c>
      <c r="D21" s="5" t="n">
        <v>8220</v>
      </c>
    </row>
    <row r="22" spans="1:4">
      <c r="A22" s="4" t="s">
        <v>55</v>
      </c>
      <c r="C22" s="5" t="n">
        <v>8229</v>
      </c>
      <c r="D22" s="5" t="n">
        <v>30113</v>
      </c>
    </row>
    <row r="23" spans="1:4">
      <c r="A23" s="4" t="s">
        <v>56</v>
      </c>
      <c r="C23" s="5" t="n">
        <v>33270</v>
      </c>
      <c r="D23" s="5" t="n">
        <v>39751</v>
      </c>
    </row>
    <row r="24" spans="1:4">
      <c r="A24" s="4" t="s">
        <v>57</v>
      </c>
      <c r="C24" s="5" t="n">
        <v>4794</v>
      </c>
      <c r="D24" s="5" t="n">
        <v>4732</v>
      </c>
    </row>
    <row r="25" spans="1:4">
      <c r="A25" s="4" t="s">
        <v>58</v>
      </c>
      <c r="C25" s="5" t="n">
        <v>389162</v>
      </c>
      <c r="D25" s="5" t="n">
        <v>387606</v>
      </c>
    </row>
    <row r="26" spans="1:4">
      <c r="A26" s="3" t="s">
        <v>59</v>
      </c>
    </row>
    <row r="27" spans="1:4">
      <c r="A27" s="4" t="s">
        <v>56</v>
      </c>
      <c r="C27" s="5" t="n">
        <v>243</v>
      </c>
      <c r="D27" s="5" t="n">
        <v>1015</v>
      </c>
    </row>
    <row r="28" spans="1:4">
      <c r="A28" s="4" t="s">
        <v>57</v>
      </c>
      <c r="C28" s="5" t="n">
        <v>1968</v>
      </c>
      <c r="D28" s="5" t="n">
        <v>7115</v>
      </c>
    </row>
    <row r="29" spans="1:4">
      <c r="A29" s="4" t="s">
        <v>60</v>
      </c>
      <c r="C29" s="5" t="n">
        <v>125000</v>
      </c>
      <c r="D29" s="5" t="n">
        <v>125000</v>
      </c>
    </row>
    <row r="30" spans="1:4">
      <c r="A30" s="4" t="s">
        <v>61</v>
      </c>
      <c r="C30" s="5" t="n">
        <v>127211</v>
      </c>
      <c r="D30" s="5" t="n">
        <v>133130</v>
      </c>
    </row>
    <row r="31" spans="1:4">
      <c r="A31" s="4" t="s">
        <v>62</v>
      </c>
      <c r="C31" s="5" t="n">
        <v>516373</v>
      </c>
      <c r="D31" s="5" t="n">
        <v>520736</v>
      </c>
    </row>
    <row r="32" spans="1:4">
      <c r="A32" s="3" t="s">
        <v>63</v>
      </c>
    </row>
    <row r="33" spans="1:4">
      <c r="A33" s="4" t="s">
        <v>64</v>
      </c>
      <c r="B33" s="4" t="s">
        <v>65</v>
      </c>
      <c r="C33" s="5" t="n">
        <v>255254</v>
      </c>
      <c r="D33" s="5" t="n">
        <v>253535</v>
      </c>
    </row>
    <row r="34" spans="1:4">
      <c r="A34" s="4" t="s">
        <v>66</v>
      </c>
      <c r="C34" s="5" t="n">
        <v>321627</v>
      </c>
      <c r="D34" s="5" t="n">
        <v>316444</v>
      </c>
    </row>
    <row r="35" spans="1:4">
      <c r="A35" s="4" t="s">
        <v>67</v>
      </c>
      <c r="C35" s="5" t="n">
        <v>-728</v>
      </c>
      <c r="D35" s="5" t="n">
        <v>-728</v>
      </c>
    </row>
    <row r="36" spans="1:4">
      <c r="A36" s="4" t="s">
        <v>68</v>
      </c>
      <c r="C36" s="5" t="n">
        <v>3051</v>
      </c>
      <c r="D36" s="5" t="n">
        <v>16323</v>
      </c>
    </row>
    <row r="37" spans="1:4">
      <c r="A37" s="4" t="s">
        <v>69</v>
      </c>
      <c r="C37" s="5" t="n">
        <v>-305600</v>
      </c>
      <c r="D37" s="5" t="n">
        <v>-367616</v>
      </c>
    </row>
    <row r="38" spans="1:4">
      <c r="A38" s="4" t="s">
        <v>70</v>
      </c>
      <c r="C38" s="5" t="n">
        <v>-26030</v>
      </c>
    </row>
    <row r="39" spans="1:4">
      <c r="A39" s="4" t="s">
        <v>71</v>
      </c>
      <c r="C39" s="5" t="n">
        <v>247574</v>
      </c>
      <c r="D39" s="5" t="n">
        <v>217958</v>
      </c>
    </row>
    <row r="40" spans="1:4">
      <c r="A40" s="4" t="s">
        <v>72</v>
      </c>
      <c r="C40" s="6" t="n">
        <v>763947</v>
      </c>
      <c r="D40" s="6" t="n">
        <v>738694</v>
      </c>
    </row>
    <row r="41" spans="1:4"/>
    <row r="42" spans="1:4">
      <c r="A42" s="4" t="s">
        <v>65</v>
      </c>
      <c r="B42" s="4" t="s">
        <v>73</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34</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34</v>
      </c>
    </row>
    <row r="3" spans="1:2">
      <c r="A3" s="3" t="s">
        <v>220</v>
      </c>
    </row>
    <row r="4" spans="1:2">
      <c r="A4" s="4" t="s">
        <v>151</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34</v>
      </c>
    </row>
    <row r="3" spans="1:2">
      <c r="A3" s="3" t="s">
        <v>222</v>
      </c>
    </row>
    <row r="4" spans="1:2">
      <c r="A4" s="4" t="s">
        <v>8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34</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34</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34</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34</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34</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34</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34</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v>
      </c>
      <c r="B1" s="2" t="s">
        <v>34</v>
      </c>
      <c r="C1" s="2" t="s">
        <v>35</v>
      </c>
    </row>
    <row r="2" spans="1:3">
      <c r="A2" s="3" t="s">
        <v>75</v>
      </c>
    </row>
    <row r="3" spans="1:3">
      <c r="A3" s="4" t="s">
        <v>76</v>
      </c>
      <c r="B3" s="5" t="n">
        <v>69235000</v>
      </c>
      <c r="C3" s="5" t="n">
        <v>69097000</v>
      </c>
    </row>
    <row r="4" spans="1:3">
      <c r="A4" s="4" t="s">
        <v>77</v>
      </c>
      <c r="B4" s="5" t="n">
        <v>69235000</v>
      </c>
      <c r="C4" s="5" t="n">
        <v>690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34</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34</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34</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34</v>
      </c>
    </row>
    <row r="3" spans="1:2">
      <c r="A3" s="3" t="s">
        <v>195</v>
      </c>
    </row>
    <row r="4" spans="1:2">
      <c r="A4" s="4" t="s">
        <v>255</v>
      </c>
      <c r="B4" s="4" t="s">
        <v>256</v>
      </c>
    </row>
    <row r="5" spans="1:2">
      <c r="A5" s="4" t="s">
        <v>257</v>
      </c>
      <c r="B5" s="4" t="s">
        <v>258</v>
      </c>
    </row>
    <row r="6" spans="1:2">
      <c r="A6" s="4" t="s">
        <v>259</v>
      </c>
      <c r="B6" s="4" t="s">
        <v>260</v>
      </c>
    </row>
    <row r="7" spans="1:2">
      <c r="A7" s="4" t="s">
        <v>37</v>
      </c>
      <c r="B7" s="4" t="s">
        <v>261</v>
      </c>
    </row>
    <row r="8" spans="1:2">
      <c r="A8" s="4" t="s">
        <v>38</v>
      </c>
      <c r="B8" s="4" t="s">
        <v>262</v>
      </c>
    </row>
    <row r="9" spans="1:2">
      <c r="A9" s="4" t="s">
        <v>263</v>
      </c>
      <c r="B9" s="4" t="s">
        <v>264</v>
      </c>
    </row>
    <row r="10" spans="1:2">
      <c r="A10" s="4" t="s">
        <v>45</v>
      </c>
      <c r="B10" s="4" t="s">
        <v>265</v>
      </c>
    </row>
    <row r="11" spans="1:2">
      <c r="A11" s="4" t="s">
        <v>266</v>
      </c>
      <c r="B11" s="4" t="s">
        <v>267</v>
      </c>
    </row>
    <row r="12" spans="1:2">
      <c r="A12" s="4" t="s">
        <v>268</v>
      </c>
      <c r="B12" s="4" t="s">
        <v>269</v>
      </c>
    </row>
    <row r="13" spans="1:2">
      <c r="A13" s="4" t="s">
        <v>270</v>
      </c>
      <c r="B13" s="4" t="s">
        <v>271</v>
      </c>
    </row>
    <row r="14" spans="1:2">
      <c r="A14" s="4" t="s">
        <v>52</v>
      </c>
      <c r="B14" s="4" t="s">
        <v>272</v>
      </c>
    </row>
    <row r="15" spans="1:2">
      <c r="A15" s="4" t="s">
        <v>273</v>
      </c>
      <c r="B15" s="4" t="s">
        <v>274</v>
      </c>
    </row>
    <row r="16" spans="1:2">
      <c r="A16" s="4" t="s">
        <v>275</v>
      </c>
      <c r="B16" s="4" t="s">
        <v>276</v>
      </c>
    </row>
    <row r="17" spans="1:2">
      <c r="A17" s="4" t="s">
        <v>57</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4</v>
      </c>
    </row>
    <row r="3" spans="1:2">
      <c r="A3" s="3" t="s">
        <v>19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4</v>
      </c>
    </row>
    <row r="3" spans="1:2">
      <c r="A3" s="3" t="s">
        <v>1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34</v>
      </c>
    </row>
    <row r="3" spans="1:2">
      <c r="A3" s="3" t="s">
        <v>198</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34</v>
      </c>
    </row>
    <row r="3" spans="1:2">
      <c r="A3" s="3" t="s">
        <v>20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34</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34</v>
      </c>
    </row>
    <row r="3" spans="1:2">
      <c r="A3" s="3" t="s">
        <v>206</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34</v>
      </c>
      <c r="D2" s="2" t="s">
        <v>35</v>
      </c>
      <c r="E2" s="2" t="s">
        <v>79</v>
      </c>
    </row>
    <row r="3" spans="1:5">
      <c r="A3" s="3" t="s">
        <v>80</v>
      </c>
    </row>
    <row r="4" spans="1:5">
      <c r="A4" s="4" t="s">
        <v>81</v>
      </c>
      <c r="B4" s="4" t="s">
        <v>65</v>
      </c>
      <c r="C4" s="6" t="n">
        <v>530614</v>
      </c>
      <c r="D4" s="6" t="n">
        <v>523940</v>
      </c>
      <c r="E4" s="6" t="n">
        <v>411162</v>
      </c>
    </row>
    <row r="5" spans="1:5">
      <c r="A5" s="4" t="s">
        <v>82</v>
      </c>
      <c r="C5" s="5" t="n">
        <v>-172110</v>
      </c>
      <c r="D5" s="5" t="n">
        <v>-142479</v>
      </c>
      <c r="E5" s="5" t="n">
        <v>-126675</v>
      </c>
    </row>
    <row r="6" spans="1:5">
      <c r="A6" s="4" t="s">
        <v>83</v>
      </c>
      <c r="C6" s="5" t="n">
        <v>358504</v>
      </c>
      <c r="D6" s="5" t="n">
        <v>381461</v>
      </c>
      <c r="E6" s="5" t="n">
        <v>284487</v>
      </c>
    </row>
    <row r="7" spans="1:5">
      <c r="A7" s="3" t="s">
        <v>84</v>
      </c>
    </row>
    <row r="8" spans="1:5">
      <c r="A8" s="4" t="s">
        <v>85</v>
      </c>
      <c r="C8" s="5" t="n">
        <v>-174357</v>
      </c>
      <c r="D8" s="5" t="n">
        <v>-166288</v>
      </c>
      <c r="E8" s="5" t="n">
        <v>-121466</v>
      </c>
    </row>
    <row r="9" spans="1:5">
      <c r="A9" s="4" t="s">
        <v>86</v>
      </c>
      <c r="C9" s="5" t="n">
        <v>-67240</v>
      </c>
      <c r="D9" s="5" t="n">
        <v>-72626</v>
      </c>
      <c r="E9" s="5" t="n">
        <v>-64683</v>
      </c>
    </row>
    <row r="10" spans="1:5">
      <c r="A10" s="4" t="s">
        <v>87</v>
      </c>
      <c r="C10" s="5" t="n">
        <v>-71154</v>
      </c>
      <c r="D10" s="5" t="n">
        <v>-71308</v>
      </c>
      <c r="E10" s="5" t="n">
        <v>-63251</v>
      </c>
    </row>
    <row r="11" spans="1:5">
      <c r="A11" s="4" t="s">
        <v>88</v>
      </c>
      <c r="C11" s="5" t="n">
        <v>-363</v>
      </c>
    </row>
    <row r="12" spans="1:5">
      <c r="A12" s="4" t="s">
        <v>89</v>
      </c>
      <c r="C12" s="5" t="n">
        <v>-313114</v>
      </c>
      <c r="D12" s="5" t="n">
        <v>-310222</v>
      </c>
      <c r="E12" s="5" t="n">
        <v>-249400</v>
      </c>
    </row>
    <row r="13" spans="1:5">
      <c r="A13" s="4" t="s">
        <v>90</v>
      </c>
      <c r="C13" s="5" t="n">
        <v>45390</v>
      </c>
      <c r="D13" s="5" t="n">
        <v>71239</v>
      </c>
      <c r="E13" s="5" t="n">
        <v>35087</v>
      </c>
    </row>
    <row r="14" spans="1:5">
      <c r="A14" s="4" t="s">
        <v>91</v>
      </c>
      <c r="C14" s="5" t="n">
        <v>7621</v>
      </c>
      <c r="D14" s="5" t="n">
        <v>2389</v>
      </c>
      <c r="E14" s="5" t="n">
        <v>8327</v>
      </c>
    </row>
    <row r="15" spans="1:5">
      <c r="A15" s="4" t="s">
        <v>92</v>
      </c>
      <c r="B15" s="4" t="s">
        <v>93</v>
      </c>
      <c r="C15" s="5" t="n">
        <v>-26788</v>
      </c>
      <c r="D15" s="5" t="n">
        <v>-19268</v>
      </c>
      <c r="E15" s="5" t="n">
        <v>-15079</v>
      </c>
    </row>
    <row r="16" spans="1:5">
      <c r="A16" s="4" t="s">
        <v>94</v>
      </c>
      <c r="C16" s="5" t="n">
        <v>26223</v>
      </c>
      <c r="D16" s="5" t="n">
        <v>54360</v>
      </c>
      <c r="E16" s="5" t="n">
        <v>28335</v>
      </c>
    </row>
    <row r="17" spans="1:5">
      <c r="A17" s="4" t="s">
        <v>95</v>
      </c>
      <c r="C17" s="5" t="n">
        <v>-7069</v>
      </c>
      <c r="D17" s="5" t="n">
        <v>-11994</v>
      </c>
      <c r="E17" s="5" t="n">
        <v>-10538</v>
      </c>
    </row>
    <row r="18" spans="1:5">
      <c r="A18" s="4" t="s">
        <v>96</v>
      </c>
      <c r="C18" s="6" t="n">
        <v>19154</v>
      </c>
      <c r="D18" s="6" t="n">
        <v>42366</v>
      </c>
      <c r="E18" s="6" t="n">
        <v>17797</v>
      </c>
    </row>
    <row r="19" spans="1:5">
      <c r="A19" s="3" t="s">
        <v>97</v>
      </c>
    </row>
    <row r="20" spans="1:5">
      <c r="A20" s="4" t="s">
        <v>98</v>
      </c>
      <c r="C20" s="7" t="n">
        <v>0.28</v>
      </c>
      <c r="D20" s="7" t="n">
        <v>0.6899999999999999</v>
      </c>
      <c r="E20" s="7" t="n">
        <v>0.3</v>
      </c>
    </row>
    <row r="21" spans="1:5">
      <c r="A21" s="4" t="s">
        <v>99</v>
      </c>
      <c r="C21" s="7" t="n">
        <v>0.27</v>
      </c>
      <c r="D21" s="7" t="n">
        <v>0.6899999999999999</v>
      </c>
      <c r="E21" s="7" t="n">
        <v>0.3</v>
      </c>
    </row>
    <row r="22" spans="1:5">
      <c r="A22" s="3" t="s">
        <v>100</v>
      </c>
    </row>
    <row r="23" spans="1:5">
      <c r="A23" s="4" t="s">
        <v>98</v>
      </c>
      <c r="C23" s="5" t="n">
        <v>69154</v>
      </c>
      <c r="D23" s="5" t="n">
        <v>61457</v>
      </c>
      <c r="E23" s="5" t="n">
        <v>58518</v>
      </c>
    </row>
    <row r="24" spans="1:5">
      <c r="A24" s="4" t="s">
        <v>99</v>
      </c>
      <c r="C24" s="5" t="n">
        <v>71254</v>
      </c>
      <c r="D24" s="5" t="n">
        <v>61548</v>
      </c>
      <c r="E24" s="5" t="n">
        <v>58609</v>
      </c>
    </row>
    <row r="25" spans="1:5"/>
    <row r="26" spans="1:5">
      <c r="A26" s="4" t="s">
        <v>65</v>
      </c>
      <c r="B26" s="4" t="s">
        <v>101</v>
      </c>
    </row>
    <row r="27" spans="1:5">
      <c r="A27" s="4" t="s">
        <v>93</v>
      </c>
      <c r="B27" s="4" t="s">
        <v>102</v>
      </c>
    </row>
  </sheetData>
  <mergeCells count="5">
    <mergeCell ref="A1:B2"/>
    <mergeCell ref="C1:E1"/>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34</v>
      </c>
    </row>
    <row r="3" spans="1:2">
      <c r="A3" s="3" t="s">
        <v>209</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34</v>
      </c>
    </row>
    <row r="3" spans="1:2">
      <c r="A3" s="3" t="s">
        <v>212</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34</v>
      </c>
    </row>
    <row r="3" spans="1:2">
      <c r="A3" s="3" t="s">
        <v>215</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34</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4</v>
      </c>
    </row>
    <row r="3" spans="1:2">
      <c r="A3" s="3" t="s">
        <v>22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34</v>
      </c>
    </row>
    <row r="3" spans="1:2">
      <c r="A3" s="3" t="s">
        <v>222</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34</v>
      </c>
    </row>
    <row r="3" spans="1:2">
      <c r="A3" s="3" t="s">
        <v>225</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4</v>
      </c>
    </row>
    <row r="3" spans="1:2">
      <c r="A3" s="3" t="s">
        <v>231</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34</v>
      </c>
    </row>
    <row r="3" spans="1:2">
      <c r="A3" s="3" t="s">
        <v>237</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4</v>
      </c>
    </row>
    <row r="3" spans="1:2">
      <c r="A3" s="3" t="s">
        <v>240</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34</v>
      </c>
      <c r="C2" s="2" t="s">
        <v>35</v>
      </c>
      <c r="D2" s="2" t="s">
        <v>79</v>
      </c>
    </row>
    <row r="3" spans="1:4">
      <c r="A3" s="4" t="s">
        <v>104</v>
      </c>
      <c r="B3" s="6" t="n">
        <v>43975</v>
      </c>
      <c r="C3" s="6" t="n">
        <v>37000</v>
      </c>
      <c r="D3" s="6" t="n">
        <v>27008</v>
      </c>
    </row>
    <row r="4" spans="1:4">
      <c r="A4" s="4" t="s">
        <v>105</v>
      </c>
    </row>
    <row r="5" spans="1:4">
      <c r="A5" s="4" t="s">
        <v>106</v>
      </c>
      <c r="B5" s="6" t="n">
        <v>12368</v>
      </c>
      <c r="C5" s="6" t="n">
        <v>8601</v>
      </c>
      <c r="D5" s="6" t="n">
        <v>105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34</v>
      </c>
    </row>
    <row r="3" spans="1:2">
      <c r="A3" s="3" t="s">
        <v>246</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34</v>
      </c>
    </row>
    <row r="3" spans="1:2">
      <c r="A3" s="3" t="s">
        <v>24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76"/>
    <col customWidth="1" max="3" min="3" width="37"/>
    <col customWidth="1" max="4" min="4" width="27"/>
    <col customWidth="1" max="5" min="5" width="27"/>
  </cols>
  <sheetData>
    <row r="1" spans="1:5">
      <c r="A1" s="1" t="s">
        <v>378</v>
      </c>
      <c r="C1" s="2" t="s">
        <v>379</v>
      </c>
      <c r="D1" s="2" t="s">
        <v>1</v>
      </c>
    </row>
    <row r="2" spans="1:5">
      <c r="C2" s="2" t="s">
        <v>380</v>
      </c>
      <c r="D2" s="2" t="s">
        <v>381</v>
      </c>
      <c r="E2" s="2" t="s">
        <v>382</v>
      </c>
    </row>
    <row r="3" spans="1:5">
      <c r="A3" s="3" t="s">
        <v>383</v>
      </c>
    </row>
    <row r="4" spans="1:5">
      <c r="A4" s="4" t="s">
        <v>384</v>
      </c>
      <c r="E4" s="5" t="n">
        <v>20</v>
      </c>
    </row>
    <row r="5" spans="1:5">
      <c r="A5" s="4" t="s">
        <v>385</v>
      </c>
      <c r="C5" s="5" t="n">
        <v>12770000</v>
      </c>
      <c r="D5" s="5" t="n">
        <v>69097000</v>
      </c>
      <c r="E5" s="5" t="n">
        <v>69235000</v>
      </c>
    </row>
    <row r="6" spans="1:5">
      <c r="A6" s="4" t="s">
        <v>386</v>
      </c>
      <c r="C6" s="6" t="n">
        <v>26</v>
      </c>
    </row>
    <row r="7" spans="1:5">
      <c r="A7" s="4" t="s">
        <v>387</v>
      </c>
      <c r="C7" s="4" t="s">
        <v>388</v>
      </c>
    </row>
    <row r="8" spans="1:5">
      <c r="A8" s="4" t="s">
        <v>389</v>
      </c>
      <c r="B8" s="4" t="s">
        <v>65</v>
      </c>
      <c r="D8" s="6" t="n">
        <v>253529000</v>
      </c>
    </row>
    <row r="9" spans="1:5">
      <c r="A9" s="4" t="s">
        <v>390</v>
      </c>
    </row>
    <row r="10" spans="1:5">
      <c r="A10" s="3" t="s">
        <v>383</v>
      </c>
    </row>
    <row r="11" spans="1:5">
      <c r="A11" s="4" t="s">
        <v>391</v>
      </c>
      <c r="C11" s="5" t="n">
        <v>4106569</v>
      </c>
    </row>
    <row r="12" spans="1:5">
      <c r="A12" s="4" t="s">
        <v>392</v>
      </c>
    </row>
    <row r="13" spans="1:5">
      <c r="A13" s="3" t="s">
        <v>383</v>
      </c>
    </row>
    <row r="14" spans="1:5">
      <c r="A14" s="4" t="s">
        <v>391</v>
      </c>
      <c r="C14" s="5" t="n">
        <v>8663431</v>
      </c>
    </row>
    <row r="15" spans="1:5">
      <c r="A15" s="4" t="s">
        <v>389</v>
      </c>
      <c r="C15" s="6" t="n">
        <v>253529</v>
      </c>
    </row>
    <row r="16" spans="1:5">
      <c r="A16" s="4" t="s">
        <v>393</v>
      </c>
    </row>
    <row r="17" spans="1:5">
      <c r="A17" s="3" t="s">
        <v>383</v>
      </c>
    </row>
    <row r="18" spans="1:5">
      <c r="A18" s="4" t="s">
        <v>391</v>
      </c>
      <c r="C18" s="5" t="n">
        <v>1915500</v>
      </c>
    </row>
    <row r="19" spans="1:5"/>
    <row r="20" spans="1:5">
      <c r="A20" s="4" t="s">
        <v>65</v>
      </c>
      <c r="B20" s="4" t="s">
        <v>184</v>
      </c>
    </row>
  </sheetData>
  <mergeCells count="3">
    <mergeCell ref="A1:B2"/>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34</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2</v>
      </c>
    </row>
    <row r="12" spans="1:2">
      <c r="A12" s="4" t="s">
        <v>403</v>
      </c>
    </row>
    <row r="13" spans="1:2">
      <c r="A13" s="3" t="s">
        <v>396</v>
      </c>
    </row>
    <row r="14" spans="1:2">
      <c r="A14" s="4" t="s">
        <v>397</v>
      </c>
      <c r="B14" s="4" t="s">
        <v>404</v>
      </c>
    </row>
    <row r="15" spans="1:2">
      <c r="A15" s="4" t="s">
        <v>405</v>
      </c>
    </row>
    <row r="16" spans="1:2">
      <c r="A16" s="3" t="s">
        <v>396</v>
      </c>
    </row>
    <row r="17" spans="1:2">
      <c r="A17" s="4" t="s">
        <v>397</v>
      </c>
      <c r="B17" s="4" t="s">
        <v>406</v>
      </c>
    </row>
    <row r="18" spans="1:2">
      <c r="A18" s="4" t="s">
        <v>407</v>
      </c>
    </row>
    <row r="19" spans="1:2">
      <c r="A19" s="3" t="s">
        <v>396</v>
      </c>
    </row>
    <row r="20" spans="1:2">
      <c r="A20" s="4" t="s">
        <v>397</v>
      </c>
      <c r="B20" s="4" t="s">
        <v>408</v>
      </c>
    </row>
    <row r="21" spans="1:2">
      <c r="A21" s="4" t="s">
        <v>409</v>
      </c>
    </row>
    <row r="22" spans="1:2">
      <c r="A22" s="3" t="s">
        <v>396</v>
      </c>
    </row>
    <row r="23" spans="1:2">
      <c r="A23" s="4" t="s">
        <v>397</v>
      </c>
      <c r="B23" s="4" t="s">
        <v>410</v>
      </c>
    </row>
    <row r="24" spans="1:2">
      <c r="A24" s="4" t="s">
        <v>411</v>
      </c>
    </row>
    <row r="25" spans="1:2">
      <c r="A25" s="3" t="s">
        <v>396</v>
      </c>
    </row>
    <row r="26" spans="1:2">
      <c r="A26" s="4" t="s">
        <v>397</v>
      </c>
      <c r="B26" s="4" t="s">
        <v>412</v>
      </c>
    </row>
    <row r="27" spans="1:2">
      <c r="A27" s="4" t="s">
        <v>413</v>
      </c>
    </row>
    <row r="28" spans="1:2">
      <c r="A28" s="3" t="s">
        <v>396</v>
      </c>
    </row>
    <row r="29" spans="1:2">
      <c r="A29" s="4" t="s">
        <v>397</v>
      </c>
      <c r="B29"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416</v>
      </c>
      <c r="C1" s="2" t="s">
        <v>34</v>
      </c>
      <c r="D1" s="2" t="s">
        <v>35</v>
      </c>
      <c r="E1" s="2" t="s">
        <v>79</v>
      </c>
      <c r="F1" s="2" t="s">
        <v>417</v>
      </c>
    </row>
    <row r="2" spans="1:6">
      <c r="A2" s="3" t="s">
        <v>418</v>
      </c>
    </row>
    <row r="3" spans="1:6">
      <c r="A3" s="4" t="s">
        <v>419</v>
      </c>
      <c r="C3" s="4" t="s">
        <v>420</v>
      </c>
    </row>
    <row r="4" spans="1:6">
      <c r="A4" s="4" t="s">
        <v>421</v>
      </c>
      <c r="C4" s="6" t="n">
        <v>363000</v>
      </c>
    </row>
    <row r="5" spans="1:6">
      <c r="A5" s="4" t="s">
        <v>422</v>
      </c>
      <c r="C5" s="5" t="n">
        <v>0</v>
      </c>
    </row>
    <row r="6" spans="1:6">
      <c r="A6" s="4" t="s">
        <v>423</v>
      </c>
      <c r="C6" s="5" t="n">
        <v>150275000</v>
      </c>
      <c r="D6" s="6" t="n">
        <v>144777000</v>
      </c>
      <c r="E6" s="6" t="n">
        <v>102770000</v>
      </c>
    </row>
    <row r="7" spans="1:6">
      <c r="A7" s="4" t="s">
        <v>424</v>
      </c>
      <c r="C7" s="5" t="n">
        <v>18007000</v>
      </c>
      <c r="D7" s="6" t="n">
        <v>42584000</v>
      </c>
      <c r="E7" s="6" t="n">
        <v>45526000</v>
      </c>
      <c r="F7" s="6" t="n">
        <v>46189000</v>
      </c>
    </row>
    <row r="8" spans="1:6">
      <c r="A8" s="4" t="s">
        <v>425</v>
      </c>
      <c r="C8" s="5" t="n">
        <v>5400000</v>
      </c>
    </row>
    <row r="9" spans="1:6">
      <c r="A9" s="4" t="s">
        <v>426</v>
      </c>
      <c r="C9" s="6" t="n">
        <v>5400000</v>
      </c>
    </row>
    <row r="10" spans="1:6">
      <c r="A10" s="4" t="s">
        <v>427</v>
      </c>
    </row>
    <row r="11" spans="1:6">
      <c r="A11" s="3" t="s">
        <v>418</v>
      </c>
    </row>
    <row r="12" spans="1:6">
      <c r="A12" s="4" t="s">
        <v>428</v>
      </c>
      <c r="C12" s="4" t="s">
        <v>429</v>
      </c>
    </row>
    <row r="13" spans="1:6">
      <c r="A13" s="4" t="s">
        <v>430</v>
      </c>
    </row>
    <row r="14" spans="1:6">
      <c r="A14" s="3" t="s">
        <v>418</v>
      </c>
    </row>
    <row r="15" spans="1:6">
      <c r="A15" s="4" t="s">
        <v>431</v>
      </c>
      <c r="B15" s="6" t="n">
        <v>42800000</v>
      </c>
    </row>
    <row r="16" spans="1:6">
      <c r="A16" s="4" t="s">
        <v>432</v>
      </c>
    </row>
    <row r="17" spans="1:6">
      <c r="A17" s="3" t="s">
        <v>418</v>
      </c>
    </row>
    <row r="18" spans="1:6">
      <c r="A18" s="4" t="s">
        <v>431</v>
      </c>
      <c r="B18" s="5" t="n">
        <v>26400000</v>
      </c>
    </row>
    <row r="19" spans="1:6">
      <c r="A19" s="4" t="s">
        <v>433</v>
      </c>
    </row>
    <row r="20" spans="1:6">
      <c r="A20" s="3" t="s">
        <v>418</v>
      </c>
    </row>
    <row r="21" spans="1:6">
      <c r="A21" s="4" t="s">
        <v>431</v>
      </c>
      <c r="B21" s="6" t="n">
        <v>10500000</v>
      </c>
    </row>
    <row r="22" spans="1:6">
      <c r="A22" s="4" t="s">
        <v>434</v>
      </c>
    </row>
    <row r="23" spans="1:6">
      <c r="A23" s="3" t="s">
        <v>418</v>
      </c>
    </row>
    <row r="24" spans="1:6">
      <c r="A24" s="4" t="s">
        <v>435</v>
      </c>
      <c r="C24" s="4" t="s">
        <v>436</v>
      </c>
    </row>
    <row r="25" spans="1:6">
      <c r="A25" s="4" t="s">
        <v>437</v>
      </c>
    </row>
    <row r="26" spans="1:6">
      <c r="A26" s="3" t="s">
        <v>418</v>
      </c>
    </row>
    <row r="27" spans="1:6">
      <c r="A27" s="4" t="s">
        <v>435</v>
      </c>
      <c r="C27" s="4" t="s">
        <v>438</v>
      </c>
    </row>
    <row r="28" spans="1:6">
      <c r="A28" s="4" t="s">
        <v>439</v>
      </c>
    </row>
    <row r="29" spans="1:6">
      <c r="A29" s="3" t="s">
        <v>418</v>
      </c>
    </row>
    <row r="30" spans="1:6">
      <c r="A30" s="4" t="s">
        <v>435</v>
      </c>
      <c r="C30" s="4" t="s">
        <v>4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34</v>
      </c>
    </row>
    <row r="3" spans="1:2">
      <c r="A3" s="4" t="s">
        <v>442</v>
      </c>
    </row>
    <row r="4" spans="1:2">
      <c r="A4" s="3" t="s">
        <v>443</v>
      </c>
    </row>
    <row r="5" spans="1:2">
      <c r="A5" s="4" t="s">
        <v>444</v>
      </c>
      <c r="B5" s="4" t="s">
        <v>429</v>
      </c>
    </row>
    <row r="6" spans="1:2">
      <c r="A6" s="4" t="s">
        <v>445</v>
      </c>
    </row>
    <row r="7" spans="1:2">
      <c r="A7" s="3" t="s">
        <v>443</v>
      </c>
    </row>
    <row r="8" spans="1:2">
      <c r="A8" s="4" t="s">
        <v>444</v>
      </c>
      <c r="B8" s="4" t="s">
        <v>420</v>
      </c>
    </row>
    <row r="9" spans="1:2">
      <c r="A9" s="4" t="s">
        <v>446</v>
      </c>
    </row>
    <row r="10" spans="1:2">
      <c r="A10" s="3" t="s">
        <v>443</v>
      </c>
    </row>
    <row r="11" spans="1:2">
      <c r="A11" s="4" t="s">
        <v>444</v>
      </c>
      <c r="B11"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48</v>
      </c>
      <c r="B1" s="2" t="s">
        <v>1</v>
      </c>
    </row>
    <row r="2" spans="1:3">
      <c r="B2" s="2" t="s">
        <v>449</v>
      </c>
      <c r="C2" s="2" t="s">
        <v>450</v>
      </c>
    </row>
    <row r="3" spans="1:3">
      <c r="A3" s="4" t="s">
        <v>451</v>
      </c>
    </row>
    <row r="4" spans="1:3">
      <c r="A4" s="3" t="s">
        <v>452</v>
      </c>
    </row>
    <row r="5" spans="1:3">
      <c r="A5" s="4" t="s">
        <v>453</v>
      </c>
      <c r="B5" s="6" t="n">
        <v>9700000</v>
      </c>
    </row>
    <row r="6" spans="1:3">
      <c r="A6" s="4" t="s">
        <v>454</v>
      </c>
      <c r="B6" s="4" t="s">
        <v>455</v>
      </c>
    </row>
    <row r="7" spans="1:3">
      <c r="A7" s="4" t="s">
        <v>456</v>
      </c>
      <c r="B7" s="4" t="s">
        <v>457</v>
      </c>
    </row>
    <row r="8" spans="1:3">
      <c r="A8" s="4" t="s">
        <v>458</v>
      </c>
      <c r="B8" s="8" t="n">
        <v>4.19</v>
      </c>
    </row>
    <row r="9" spans="1:3">
      <c r="A9" s="4" t="s">
        <v>459</v>
      </c>
      <c r="B9" s="6" t="n">
        <v>-760000</v>
      </c>
    </row>
    <row r="10" spans="1:3">
      <c r="A10" s="4" t="s">
        <v>460</v>
      </c>
    </row>
    <row r="11" spans="1:3">
      <c r="A11" s="3" t="s">
        <v>452</v>
      </c>
    </row>
    <row r="12" spans="1:3">
      <c r="A12" s="4" t="s">
        <v>453</v>
      </c>
      <c r="B12" s="6" t="n">
        <v>7000000</v>
      </c>
      <c r="C12" s="6" t="n">
        <v>8500000</v>
      </c>
    </row>
    <row r="13" spans="1:3">
      <c r="A13" s="4" t="s">
        <v>454</v>
      </c>
      <c r="B13" s="4" t="s">
        <v>455</v>
      </c>
      <c r="C13" s="4" t="s">
        <v>455</v>
      </c>
    </row>
    <row r="14" spans="1:3">
      <c r="A14" s="4" t="s">
        <v>456</v>
      </c>
      <c r="B14" s="4" t="s">
        <v>461</v>
      </c>
      <c r="C14" s="4" t="s">
        <v>462</v>
      </c>
    </row>
    <row r="15" spans="1:3">
      <c r="A15" s="4" t="s">
        <v>458</v>
      </c>
      <c r="B15" s="8" t="n">
        <v>689.29</v>
      </c>
      <c r="C15" s="8" t="n">
        <v>634.49</v>
      </c>
    </row>
    <row r="16" spans="1:3">
      <c r="A16" s="4" t="s">
        <v>459</v>
      </c>
      <c r="B16" s="6" t="n">
        <v>92000</v>
      </c>
      <c r="C16" s="6" t="n">
        <v>-260000</v>
      </c>
    </row>
    <row r="17" spans="1:3">
      <c r="A17" s="4" t="s">
        <v>463</v>
      </c>
    </row>
    <row r="18" spans="1:3">
      <c r="A18" s="3" t="s">
        <v>452</v>
      </c>
    </row>
    <row r="19" spans="1:3">
      <c r="A19" s="4" t="s">
        <v>453</v>
      </c>
      <c r="B19" s="6" t="n">
        <v>2000000</v>
      </c>
      <c r="C19" s="6" t="n">
        <v>7000000</v>
      </c>
    </row>
    <row r="20" spans="1:3">
      <c r="A20" s="4" t="s">
        <v>454</v>
      </c>
      <c r="B20" s="4" t="s">
        <v>464</v>
      </c>
      <c r="C20" s="4" t="s">
        <v>464</v>
      </c>
    </row>
    <row r="21" spans="1:3">
      <c r="A21" s="4" t="s">
        <v>456</v>
      </c>
      <c r="B21" s="4" t="s">
        <v>465</v>
      </c>
      <c r="C21" s="4" t="s">
        <v>466</v>
      </c>
    </row>
    <row r="22" spans="1:3">
      <c r="A22" s="4" t="s">
        <v>458</v>
      </c>
      <c r="B22" s="8" t="n">
        <v>19.75</v>
      </c>
      <c r="C22" s="8" t="n">
        <v>19.27</v>
      </c>
    </row>
    <row r="23" spans="1:3">
      <c r="A23" s="4" t="s">
        <v>459</v>
      </c>
      <c r="B23" s="6" t="n">
        <v>0</v>
      </c>
      <c r="C23" s="6" t="n">
        <v>-214000</v>
      </c>
    </row>
    <row r="24" spans="1:3">
      <c r="A24" s="4" t="s">
        <v>467</v>
      </c>
    </row>
    <row r="25" spans="1:3">
      <c r="A25" s="3" t="s">
        <v>452</v>
      </c>
    </row>
    <row r="26" spans="1:3">
      <c r="A26" s="4" t="s">
        <v>453</v>
      </c>
      <c r="C26" s="6" t="n">
        <v>2000000</v>
      </c>
    </row>
    <row r="27" spans="1:3">
      <c r="A27" s="4" t="s">
        <v>454</v>
      </c>
      <c r="C27" s="4" t="s">
        <v>455</v>
      </c>
    </row>
    <row r="28" spans="1:3">
      <c r="A28" s="4" t="s">
        <v>456</v>
      </c>
      <c r="C28" s="4" t="s">
        <v>462</v>
      </c>
    </row>
    <row r="29" spans="1:3">
      <c r="A29" s="4" t="s">
        <v>458</v>
      </c>
      <c r="C29" s="8" t="n">
        <v>17.835</v>
      </c>
    </row>
    <row r="30" spans="1:3">
      <c r="A30" s="4" t="s">
        <v>459</v>
      </c>
      <c r="C30" s="6" t="n">
        <v>11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34</v>
      </c>
      <c r="C1" s="2" t="s">
        <v>416</v>
      </c>
      <c r="D1" s="2" t="s">
        <v>35</v>
      </c>
    </row>
    <row r="2" spans="1:4">
      <c r="A2" s="3" t="s">
        <v>36</v>
      </c>
    </row>
    <row r="3" spans="1:4">
      <c r="A3" s="4" t="s">
        <v>469</v>
      </c>
      <c r="B3" s="6" t="n">
        <v>228448</v>
      </c>
      <c r="D3" s="6" t="n">
        <v>198273</v>
      </c>
    </row>
    <row r="4" spans="1:4">
      <c r="A4" s="3" t="s">
        <v>50</v>
      </c>
    </row>
    <row r="5" spans="1:4">
      <c r="A5" s="4" t="s">
        <v>55</v>
      </c>
      <c r="B5" s="5" t="n">
        <v>8229</v>
      </c>
      <c r="D5" s="5" t="n">
        <v>30113</v>
      </c>
    </row>
    <row r="6" spans="1:4">
      <c r="A6" s="3" t="s">
        <v>63</v>
      </c>
    </row>
    <row r="7" spans="1:4">
      <c r="A7" s="4" t="s">
        <v>69</v>
      </c>
      <c r="B7" s="6" t="n">
        <v>-305600</v>
      </c>
      <c r="D7" s="6" t="n">
        <v>-367616</v>
      </c>
    </row>
    <row r="8" spans="1:4">
      <c r="A8" s="4" t="s">
        <v>430</v>
      </c>
    </row>
    <row r="9" spans="1:4">
      <c r="A9" s="3" t="s">
        <v>36</v>
      </c>
    </row>
    <row r="10" spans="1:4">
      <c r="A10" s="4" t="s">
        <v>469</v>
      </c>
      <c r="C10" s="6" t="n">
        <v>213680</v>
      </c>
    </row>
    <row r="11" spans="1:4">
      <c r="A11" s="3" t="s">
        <v>50</v>
      </c>
    </row>
    <row r="12" spans="1:4">
      <c r="A12" s="4" t="s">
        <v>55</v>
      </c>
      <c r="C12" s="5" t="n">
        <v>2658</v>
      </c>
    </row>
    <row r="13" spans="1:4">
      <c r="A13" s="3" t="s">
        <v>63</v>
      </c>
    </row>
    <row r="14" spans="1:4">
      <c r="A14" s="4" t="s">
        <v>69</v>
      </c>
      <c r="C14" s="5" t="n">
        <v>-324754</v>
      </c>
    </row>
    <row r="15" spans="1:4">
      <c r="A15" s="4" t="s">
        <v>470</v>
      </c>
    </row>
    <row r="16" spans="1:4">
      <c r="A16" s="3" t="s">
        <v>36</v>
      </c>
    </row>
    <row r="17" spans="1:4">
      <c r="A17" s="4" t="s">
        <v>469</v>
      </c>
      <c r="C17" s="5" t="n">
        <v>15407</v>
      </c>
    </row>
    <row r="18" spans="1:4">
      <c r="A18" s="3" t="s">
        <v>50</v>
      </c>
    </row>
    <row r="19" spans="1:4">
      <c r="A19" s="4" t="s">
        <v>55</v>
      </c>
      <c r="C19" s="5" t="n">
        <v>-27455</v>
      </c>
    </row>
    <row r="20" spans="1:4">
      <c r="A20" s="3" t="s">
        <v>63</v>
      </c>
    </row>
    <row r="21" spans="1:4">
      <c r="A21" s="4" t="s">
        <v>69</v>
      </c>
      <c r="C21" s="6" t="n">
        <v>428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34</v>
      </c>
      <c r="C1" s="2" t="s">
        <v>35</v>
      </c>
    </row>
    <row r="2" spans="1:3">
      <c r="A2" s="3" t="s">
        <v>198</v>
      </c>
    </row>
    <row r="3" spans="1:3">
      <c r="A3" s="4" t="s">
        <v>472</v>
      </c>
      <c r="B3" s="6" t="n">
        <v>20</v>
      </c>
      <c r="C3" s="6" t="n">
        <v>12</v>
      </c>
    </row>
    <row r="4" spans="1:3">
      <c r="A4" s="4" t="s">
        <v>473</v>
      </c>
      <c r="B4" s="5" t="n">
        <v>177013</v>
      </c>
      <c r="C4" s="5" t="n">
        <v>344809</v>
      </c>
    </row>
    <row r="5" spans="1:3">
      <c r="A5" s="4" t="s">
        <v>474</v>
      </c>
      <c r="B5" s="5" t="n">
        <v>135614</v>
      </c>
    </row>
    <row r="6" spans="1:3">
      <c r="A6" s="4" t="s">
        <v>475</v>
      </c>
      <c r="B6" s="5" t="n">
        <v>33833</v>
      </c>
      <c r="C6" s="5" t="n">
        <v>26192</v>
      </c>
    </row>
    <row r="7" spans="1:3">
      <c r="A7" s="4" t="s">
        <v>37</v>
      </c>
      <c r="B7" s="6" t="n">
        <v>346480</v>
      </c>
      <c r="C7" s="6" t="n">
        <v>3710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34</v>
      </c>
      <c r="C1" s="2" t="s">
        <v>35</v>
      </c>
    </row>
    <row r="2" spans="1:3">
      <c r="A2" s="3" t="s">
        <v>201</v>
      </c>
    </row>
    <row r="3" spans="1:3">
      <c r="A3" s="4" t="s">
        <v>477</v>
      </c>
      <c r="B3" s="6" t="n">
        <v>230060</v>
      </c>
      <c r="C3" s="6" t="n">
        <v>197389</v>
      </c>
    </row>
    <row r="4" spans="1:3">
      <c r="A4" s="4" t="s">
        <v>478</v>
      </c>
      <c r="B4" s="5" t="n">
        <v>453</v>
      </c>
      <c r="C4" s="5" t="n">
        <v>4048</v>
      </c>
    </row>
    <row r="5" spans="1:3">
      <c r="A5" s="4" t="s">
        <v>152</v>
      </c>
      <c r="B5" s="5" t="n">
        <v>-2065</v>
      </c>
      <c r="C5" s="5" t="n">
        <v>-3164</v>
      </c>
    </row>
    <row r="6" spans="1:3">
      <c r="A6" s="4" t="s">
        <v>39</v>
      </c>
      <c r="B6" s="6" t="n">
        <v>228448</v>
      </c>
      <c r="C6" s="6" t="n">
        <v>198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s>
  <sheetData>
    <row r="1" spans="1:5">
      <c r="A1" s="1" t="s">
        <v>107</v>
      </c>
      <c r="C1" s="2" t="s">
        <v>1</v>
      </c>
    </row>
    <row r="2" spans="1:5">
      <c r="C2" s="2" t="s">
        <v>34</v>
      </c>
      <c r="D2" s="2" t="s">
        <v>35</v>
      </c>
      <c r="E2" s="2" t="s">
        <v>79</v>
      </c>
    </row>
    <row r="3" spans="1:5">
      <c r="A3" s="3" t="s">
        <v>108</v>
      </c>
    </row>
    <row r="4" spans="1:5">
      <c r="A4" s="4" t="s">
        <v>96</v>
      </c>
      <c r="C4" s="6" t="n">
        <v>19154</v>
      </c>
      <c r="D4" s="6" t="n">
        <v>42366</v>
      </c>
      <c r="E4" s="6" t="n">
        <v>17797</v>
      </c>
    </row>
    <row r="5" spans="1:5">
      <c r="A5" s="3" t="s">
        <v>109</v>
      </c>
    </row>
    <row r="6" spans="1:5">
      <c r="A6" s="4" t="s">
        <v>110</v>
      </c>
      <c r="B6" s="4" t="s">
        <v>65</v>
      </c>
      <c r="C6" s="5" t="n">
        <v>-13272</v>
      </c>
      <c r="D6" s="5" t="n">
        <v>37</v>
      </c>
      <c r="E6" s="5" t="n">
        <v>-17501</v>
      </c>
    </row>
    <row r="7" spans="1:5">
      <c r="A7" s="4" t="s">
        <v>111</v>
      </c>
      <c r="C7" s="6" t="n">
        <v>5882</v>
      </c>
      <c r="D7" s="6" t="n">
        <v>42403</v>
      </c>
      <c r="E7" s="6" t="n">
        <v>296</v>
      </c>
    </row>
    <row r="8" spans="1:5"/>
    <row r="9" spans="1:5">
      <c r="A9" s="4" t="s">
        <v>65</v>
      </c>
      <c r="B9" s="4" t="s">
        <v>112</v>
      </c>
    </row>
  </sheetData>
  <mergeCells count="4">
    <mergeCell ref="A1:B2"/>
    <mergeCell ref="C1:E1"/>
    <mergeCell ref="A8:D8"/>
    <mergeCell ref="B9:D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4</v>
      </c>
      <c r="C1" s="2" t="s">
        <v>35</v>
      </c>
    </row>
    <row r="2" spans="1:3">
      <c r="A2" s="3" t="s">
        <v>480</v>
      </c>
    </row>
    <row r="3" spans="1:3">
      <c r="A3" s="4" t="s">
        <v>481</v>
      </c>
      <c r="B3" s="6" t="n">
        <v>33042</v>
      </c>
      <c r="C3" s="6" t="n">
        <v>23866</v>
      </c>
    </row>
    <row r="4" spans="1:3">
      <c r="A4" s="4" t="s">
        <v>482</v>
      </c>
      <c r="B4" s="5" t="n">
        <v>31553</v>
      </c>
      <c r="C4" s="5" t="n">
        <v>3473</v>
      </c>
    </row>
    <row r="5" spans="1:3">
      <c r="A5" s="4" t="s">
        <v>483</v>
      </c>
      <c r="B5" s="5" t="n">
        <v>1934</v>
      </c>
      <c r="C5" s="5" t="n">
        <v>383</v>
      </c>
    </row>
    <row r="6" spans="1:3">
      <c r="A6" s="4" t="s">
        <v>478</v>
      </c>
      <c r="B6" s="5" t="n">
        <v>1942</v>
      </c>
      <c r="C6" s="5" t="n">
        <v>1683</v>
      </c>
    </row>
    <row r="7" spans="1:3">
      <c r="A7" s="4" t="s">
        <v>484</v>
      </c>
      <c r="B7" s="6" t="n">
        <v>68471</v>
      </c>
      <c r="C7" s="6" t="n">
        <v>294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34</v>
      </c>
      <c r="C1" s="2" t="s">
        <v>35</v>
      </c>
    </row>
    <row r="2" spans="1:3">
      <c r="A2" s="3" t="s">
        <v>486</v>
      </c>
    </row>
    <row r="3" spans="1:3">
      <c r="A3" s="4" t="s">
        <v>481</v>
      </c>
      <c r="B3" s="6" t="n">
        <v>33042</v>
      </c>
      <c r="C3" s="6" t="n">
        <v>23866</v>
      </c>
    </row>
    <row r="4" spans="1:3">
      <c r="A4" s="4" t="s">
        <v>487</v>
      </c>
    </row>
    <row r="5" spans="1:3">
      <c r="A5" s="3" t="s">
        <v>486</v>
      </c>
    </row>
    <row r="6" spans="1:3">
      <c r="A6" s="4" t="s">
        <v>481</v>
      </c>
      <c r="B6" s="5" t="n">
        <v>14631</v>
      </c>
      <c r="C6" s="5" t="n">
        <v>10833</v>
      </c>
    </row>
    <row r="7" spans="1:3">
      <c r="A7" s="4" t="s">
        <v>488</v>
      </c>
    </row>
    <row r="8" spans="1:3">
      <c r="A8" s="3" t="s">
        <v>486</v>
      </c>
    </row>
    <row r="9" spans="1:3">
      <c r="A9" s="4" t="s">
        <v>481</v>
      </c>
      <c r="B9" s="5" t="n">
        <v>14321</v>
      </c>
      <c r="C9" s="5" t="n">
        <v>7394</v>
      </c>
    </row>
    <row r="10" spans="1:3">
      <c r="A10" s="4" t="s">
        <v>489</v>
      </c>
    </row>
    <row r="11" spans="1:3">
      <c r="A11" s="3" t="s">
        <v>486</v>
      </c>
    </row>
    <row r="12" spans="1:3">
      <c r="A12" s="4" t="s">
        <v>481</v>
      </c>
      <c r="B12" s="5" t="n">
        <v>2410</v>
      </c>
      <c r="C12" s="5" t="n">
        <v>2965</v>
      </c>
    </row>
    <row r="13" spans="1:3">
      <c r="A13" s="4" t="s">
        <v>490</v>
      </c>
    </row>
    <row r="14" spans="1:3">
      <c r="A14" s="3" t="s">
        <v>486</v>
      </c>
    </row>
    <row r="15" spans="1:3">
      <c r="A15" s="4" t="s">
        <v>481</v>
      </c>
      <c r="B15" s="6" t="n">
        <v>1680</v>
      </c>
      <c r="C15" s="6" t="n">
        <v>26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34</v>
      </c>
      <c r="C1" s="2" t="s">
        <v>35</v>
      </c>
    </row>
    <row r="2" spans="1:3">
      <c r="A2" s="3" t="s">
        <v>492</v>
      </c>
    </row>
    <row r="3" spans="1:3">
      <c r="A3" s="4" t="s">
        <v>493</v>
      </c>
      <c r="B3" s="6" t="n">
        <v>12751</v>
      </c>
      <c r="C3" s="6" t="n">
        <v>4658</v>
      </c>
    </row>
    <row r="4" spans="1:3">
      <c r="A4" s="4" t="s">
        <v>44</v>
      </c>
      <c r="B4" s="6" t="n">
        <v>12751</v>
      </c>
      <c r="C4" s="6" t="n">
        <v>46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34</v>
      </c>
      <c r="C1" s="2" t="s">
        <v>35</v>
      </c>
    </row>
    <row r="2" spans="1:3">
      <c r="A2" s="3" t="s">
        <v>443</v>
      </c>
    </row>
    <row r="3" spans="1:3">
      <c r="A3" s="4" t="s">
        <v>495</v>
      </c>
      <c r="B3" s="6" t="n">
        <v>44679</v>
      </c>
      <c r="C3" s="6" t="n">
        <v>40770</v>
      </c>
    </row>
    <row r="4" spans="1:3">
      <c r="A4" s="4" t="s">
        <v>496</v>
      </c>
      <c r="B4" s="5" t="n">
        <v>-24963</v>
      </c>
      <c r="C4" s="5" t="n">
        <v>-24599</v>
      </c>
    </row>
    <row r="5" spans="1:3">
      <c r="A5" s="4" t="s">
        <v>497</v>
      </c>
      <c r="B5" s="5" t="n">
        <v>19716</v>
      </c>
      <c r="C5" s="5" t="n">
        <v>16171</v>
      </c>
    </row>
    <row r="6" spans="1:3">
      <c r="A6" s="4" t="s">
        <v>498</v>
      </c>
    </row>
    <row r="7" spans="1:3">
      <c r="A7" s="3" t="s">
        <v>443</v>
      </c>
    </row>
    <row r="8" spans="1:3">
      <c r="A8" s="4" t="s">
        <v>495</v>
      </c>
      <c r="B8" s="5" t="n">
        <v>27365</v>
      </c>
      <c r="C8" s="5" t="n">
        <v>26001</v>
      </c>
    </row>
    <row r="9" spans="1:3">
      <c r="A9" s="4" t="s">
        <v>445</v>
      </c>
    </row>
    <row r="10" spans="1:3">
      <c r="A10" s="3" t="s">
        <v>443</v>
      </c>
    </row>
    <row r="11" spans="1:3">
      <c r="A11" s="4" t="s">
        <v>495</v>
      </c>
      <c r="B11" s="5" t="n">
        <v>15255</v>
      </c>
      <c r="C11" s="5" t="n">
        <v>11915</v>
      </c>
    </row>
    <row r="12" spans="1:3">
      <c r="A12" s="4" t="s">
        <v>446</v>
      </c>
    </row>
    <row r="13" spans="1:3">
      <c r="A13" s="3" t="s">
        <v>443</v>
      </c>
    </row>
    <row r="14" spans="1:3">
      <c r="A14" s="4" t="s">
        <v>495</v>
      </c>
      <c r="B14" s="5" t="n">
        <v>2018</v>
      </c>
      <c r="C14" s="5" t="n">
        <v>2790</v>
      </c>
    </row>
    <row r="15" spans="1:3">
      <c r="A15" s="4" t="s">
        <v>499</v>
      </c>
    </row>
    <row r="16" spans="1:3">
      <c r="A16" s="3" t="s">
        <v>443</v>
      </c>
    </row>
    <row r="17" spans="1:3">
      <c r="A17" s="4" t="s">
        <v>495</v>
      </c>
      <c r="B17" s="6" t="n">
        <v>41</v>
      </c>
      <c r="C17" s="6" t="n">
        <v>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4</v>
      </c>
      <c r="C2" s="2" t="s">
        <v>35</v>
      </c>
      <c r="D2" s="2" t="s">
        <v>79</v>
      </c>
    </row>
    <row r="3" spans="1:4">
      <c r="A3" s="3" t="s">
        <v>206</v>
      </c>
    </row>
    <row r="4" spans="1:4">
      <c r="A4" s="4" t="s">
        <v>147</v>
      </c>
      <c r="B4" s="6" t="n">
        <v>4985</v>
      </c>
      <c r="C4" s="6" t="n">
        <v>5075</v>
      </c>
      <c r="D4" s="6" t="n">
        <v>5089</v>
      </c>
    </row>
    <row r="5" spans="1:4">
      <c r="A5" s="4" t="s">
        <v>421</v>
      </c>
      <c r="B5" s="6" t="n">
        <v>3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34</v>
      </c>
      <c r="C1" s="2" t="s">
        <v>35</v>
      </c>
      <c r="D1" s="2" t="s">
        <v>79</v>
      </c>
    </row>
    <row r="2" spans="1:4">
      <c r="A2" s="3" t="s">
        <v>209</v>
      </c>
    </row>
    <row r="3" spans="1:4">
      <c r="A3" s="4" t="s">
        <v>47</v>
      </c>
      <c r="B3" s="6" t="n">
        <v>36207</v>
      </c>
      <c r="C3" s="6" t="n">
        <v>38733</v>
      </c>
      <c r="D3" s="6" t="n">
        <v>38894</v>
      </c>
    </row>
    <row r="4" spans="1:4">
      <c r="A4" s="4" t="s">
        <v>502</v>
      </c>
      <c r="B4" s="5" t="n">
        <v>13882</v>
      </c>
      <c r="C4" s="5" t="n">
        <v>13882</v>
      </c>
    </row>
    <row r="5" spans="1:4">
      <c r="A5" s="4" t="s">
        <v>503</v>
      </c>
      <c r="B5" s="5" t="n">
        <v>54406</v>
      </c>
      <c r="C5" s="5" t="n">
        <v>47980</v>
      </c>
    </row>
    <row r="6" spans="1:4">
      <c r="A6" s="4" t="s">
        <v>504</v>
      </c>
      <c r="B6" s="5" t="n">
        <v>68288</v>
      </c>
      <c r="C6" s="5" t="n">
        <v>61862</v>
      </c>
    </row>
    <row r="7" spans="1:4">
      <c r="A7" s="4" t="s">
        <v>505</v>
      </c>
      <c r="B7" s="5" t="n">
        <v>-30776</v>
      </c>
      <c r="C7" s="5" t="n">
        <v>-26438</v>
      </c>
    </row>
    <row r="8" spans="1:4">
      <c r="A8" s="4" t="s">
        <v>506</v>
      </c>
      <c r="B8" s="6" t="n">
        <v>37512</v>
      </c>
      <c r="C8" s="6" t="n">
        <v>354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4</v>
      </c>
      <c r="C2" s="2" t="s">
        <v>35</v>
      </c>
    </row>
    <row r="3" spans="1:3">
      <c r="A3" s="3" t="s">
        <v>508</v>
      </c>
    </row>
    <row r="4" spans="1:3">
      <c r="A4" s="4" t="s">
        <v>509</v>
      </c>
      <c r="B4" s="6" t="n">
        <v>38733</v>
      </c>
      <c r="C4" s="6" t="n">
        <v>38894</v>
      </c>
    </row>
    <row r="5" spans="1:3">
      <c r="A5" s="4" t="s">
        <v>510</v>
      </c>
      <c r="B5" s="5" t="n">
        <v>-2526</v>
      </c>
      <c r="C5" s="5" t="n">
        <v>-161</v>
      </c>
    </row>
    <row r="6" spans="1:3">
      <c r="A6" s="4" t="s">
        <v>511</v>
      </c>
      <c r="B6" s="5" t="n">
        <v>36207</v>
      </c>
      <c r="C6" s="5" t="n">
        <v>38733</v>
      </c>
    </row>
    <row r="7" spans="1:3">
      <c r="A7" s="4" t="s">
        <v>512</v>
      </c>
    </row>
    <row r="8" spans="1:3">
      <c r="A8" s="3" t="s">
        <v>508</v>
      </c>
    </row>
    <row r="9" spans="1:3">
      <c r="A9" s="4" t="s">
        <v>509</v>
      </c>
      <c r="B9" s="5" t="n">
        <v>1866</v>
      </c>
      <c r="C9" s="5" t="n">
        <v>2187</v>
      </c>
    </row>
    <row r="10" spans="1:3">
      <c r="A10" s="4" t="s">
        <v>510</v>
      </c>
      <c r="B10" s="5" t="n">
        <v>-665</v>
      </c>
      <c r="C10" s="5" t="n">
        <v>-321</v>
      </c>
    </row>
    <row r="11" spans="1:3">
      <c r="A11" s="4" t="s">
        <v>511</v>
      </c>
      <c r="B11" s="5" t="n">
        <v>1201</v>
      </c>
      <c r="C11" s="5" t="n">
        <v>1866</v>
      </c>
    </row>
    <row r="12" spans="1:3">
      <c r="A12" s="4" t="s">
        <v>513</v>
      </c>
    </row>
    <row r="13" spans="1:3">
      <c r="A13" s="3" t="s">
        <v>508</v>
      </c>
    </row>
    <row r="14" spans="1:3">
      <c r="A14" s="4" t="s">
        <v>509</v>
      </c>
      <c r="B14" s="5" t="n">
        <v>12766</v>
      </c>
      <c r="C14" s="5" t="n">
        <v>12959</v>
      </c>
    </row>
    <row r="15" spans="1:3">
      <c r="A15" s="4" t="s">
        <v>510</v>
      </c>
      <c r="B15" s="5" t="n">
        <v>-1865</v>
      </c>
      <c r="C15" s="5" t="n">
        <v>-193</v>
      </c>
    </row>
    <row r="16" spans="1:3">
      <c r="A16" s="4" t="s">
        <v>511</v>
      </c>
      <c r="B16" s="5" t="n">
        <v>10901</v>
      </c>
      <c r="C16" s="5" t="n">
        <v>12766</v>
      </c>
    </row>
    <row r="17" spans="1:3">
      <c r="A17" s="4" t="s">
        <v>514</v>
      </c>
    </row>
    <row r="18" spans="1:3">
      <c r="A18" s="3" t="s">
        <v>508</v>
      </c>
    </row>
    <row r="19" spans="1:3">
      <c r="A19" s="4" t="s">
        <v>509</v>
      </c>
      <c r="B19" s="5" t="n">
        <v>7262</v>
      </c>
      <c r="C19" s="5" t="n">
        <v>6909</v>
      </c>
    </row>
    <row r="20" spans="1:3">
      <c r="A20" s="4" t="s">
        <v>510</v>
      </c>
      <c r="B20" s="5" t="n">
        <v>4</v>
      </c>
      <c r="C20" s="5" t="n">
        <v>353</v>
      </c>
    </row>
    <row r="21" spans="1:3">
      <c r="A21" s="4" t="s">
        <v>511</v>
      </c>
      <c r="B21" s="5" t="n">
        <v>7266</v>
      </c>
      <c r="C21" s="5" t="n">
        <v>7262</v>
      </c>
    </row>
    <row r="22" spans="1:3">
      <c r="A22" s="4" t="s">
        <v>515</v>
      </c>
    </row>
    <row r="23" spans="1:3">
      <c r="A23" s="3" t="s">
        <v>508</v>
      </c>
    </row>
    <row r="24" spans="1:3">
      <c r="A24" s="4" t="s">
        <v>509</v>
      </c>
      <c r="B24" s="5" t="n">
        <v>16839</v>
      </c>
      <c r="C24" s="5" t="n">
        <v>16839</v>
      </c>
    </row>
    <row r="25" spans="1:3">
      <c r="A25" s="4" t="s">
        <v>511</v>
      </c>
      <c r="B25" s="6" t="n">
        <v>16839</v>
      </c>
      <c r="C25" s="6" t="n">
        <v>168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34</v>
      </c>
      <c r="C2" s="2" t="s">
        <v>35</v>
      </c>
      <c r="D2" s="2" t="s">
        <v>79</v>
      </c>
    </row>
    <row r="3" spans="1:4">
      <c r="A3" s="3" t="s">
        <v>517</v>
      </c>
    </row>
    <row r="4" spans="1:4">
      <c r="A4" s="4" t="s">
        <v>148</v>
      </c>
      <c r="B4" s="6" t="n">
        <v>10140</v>
      </c>
      <c r="C4" s="6" t="n">
        <v>8751</v>
      </c>
      <c r="D4" s="6" t="n">
        <v>78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209</v>
      </c>
    </row>
    <row r="3" spans="1:2">
      <c r="A3" s="4" t="s">
        <v>520</v>
      </c>
      <c r="B3" s="6" t="n">
        <v>7076</v>
      </c>
    </row>
    <row r="4" spans="1:2">
      <c r="A4" s="4" t="s">
        <v>521</v>
      </c>
      <c r="B4" s="5" t="n">
        <v>7076</v>
      </c>
    </row>
    <row r="5" spans="1:2">
      <c r="A5" s="4" t="s">
        <v>522</v>
      </c>
      <c r="B5" s="5" t="n">
        <v>7076</v>
      </c>
    </row>
    <row r="6" spans="1:2">
      <c r="A6" s="4" t="s">
        <v>523</v>
      </c>
      <c r="B6" s="5" t="n">
        <v>801</v>
      </c>
    </row>
    <row r="7" spans="1:2">
      <c r="A7" s="4" t="s">
        <v>524</v>
      </c>
      <c r="B7" s="5" t="n">
        <v>1601</v>
      </c>
    </row>
    <row r="8" spans="1:2">
      <c r="A8" s="4" t="s">
        <v>114</v>
      </c>
      <c r="B8" s="6" t="n">
        <v>23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4</v>
      </c>
      <c r="C1" s="2" t="s">
        <v>35</v>
      </c>
    </row>
    <row r="2" spans="1:3">
      <c r="A2" s="3" t="s">
        <v>526</v>
      </c>
    </row>
    <row r="3" spans="1:3">
      <c r="A3" s="4" t="s">
        <v>51</v>
      </c>
      <c r="B3" s="6" t="n">
        <v>42353</v>
      </c>
      <c r="C3" s="6" t="n">
        <v>45609</v>
      </c>
    </row>
    <row r="4" spans="1:3">
      <c r="A4" s="4" t="s">
        <v>527</v>
      </c>
    </row>
    <row r="5" spans="1:3">
      <c r="A5" s="3" t="s">
        <v>526</v>
      </c>
    </row>
    <row r="6" spans="1:3">
      <c r="A6" s="4" t="s">
        <v>51</v>
      </c>
      <c r="B6" s="5" t="n">
        <v>25484</v>
      </c>
      <c r="C6" s="5" t="n">
        <v>28301</v>
      </c>
    </row>
    <row r="7" spans="1:3">
      <c r="A7" s="4" t="s">
        <v>528</v>
      </c>
    </row>
    <row r="8" spans="1:3">
      <c r="A8" s="3" t="s">
        <v>526</v>
      </c>
    </row>
    <row r="9" spans="1:3">
      <c r="A9" s="4" t="s">
        <v>51</v>
      </c>
      <c r="B9" s="5" t="n">
        <v>8513</v>
      </c>
      <c r="C9" s="5" t="n">
        <v>6285</v>
      </c>
    </row>
    <row r="10" spans="1:3">
      <c r="A10" s="4" t="s">
        <v>529</v>
      </c>
    </row>
    <row r="11" spans="1:3">
      <c r="A11" s="3" t="s">
        <v>526</v>
      </c>
    </row>
    <row r="12" spans="1:3">
      <c r="A12" s="4" t="s">
        <v>51</v>
      </c>
      <c r="C12" s="5" t="n">
        <v>977</v>
      </c>
    </row>
    <row r="13" spans="1:3">
      <c r="A13" s="4" t="s">
        <v>530</v>
      </c>
    </row>
    <row r="14" spans="1:3">
      <c r="A14" s="3" t="s">
        <v>526</v>
      </c>
    </row>
    <row r="15" spans="1:3">
      <c r="A15" s="4" t="s">
        <v>51</v>
      </c>
      <c r="B15" s="6" t="n">
        <v>8356</v>
      </c>
      <c r="C15" s="6" t="n">
        <v>100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4"/>
    <col customWidth="1" max="3" min="3" width="11"/>
    <col customWidth="1" max="4" min="4" width="4"/>
    <col customWidth="1" max="5" min="5" width="22"/>
    <col customWidth="1" max="6" min="6" width="36"/>
    <col customWidth="1" max="7" min="7" width="24"/>
    <col customWidth="1" max="8" min="8" width="48"/>
    <col customWidth="1" max="9" min="9" width="28"/>
    <col customWidth="1" max="10" min="10" width="24"/>
  </cols>
  <sheetData>
    <row r="1" spans="1:10">
      <c r="A1" s="1" t="s">
        <v>113</v>
      </c>
      <c r="C1" s="2" t="s">
        <v>114</v>
      </c>
      <c r="E1" s="2" t="s">
        <v>115</v>
      </c>
      <c r="F1" s="2" t="s">
        <v>116</v>
      </c>
      <c r="G1" s="2" t="s">
        <v>117</v>
      </c>
      <c r="H1" s="2" t="s">
        <v>118</v>
      </c>
      <c r="I1" s="2" t="s">
        <v>119</v>
      </c>
      <c r="J1" s="2" t="s">
        <v>120</v>
      </c>
    </row>
    <row r="2" spans="1:10">
      <c r="A2" s="4" t="s">
        <v>121</v>
      </c>
      <c r="C2" s="6" t="n">
        <v>-83133</v>
      </c>
      <c r="E2" s="6" t="n">
        <v>6</v>
      </c>
      <c r="F2" s="6" t="n">
        <v>311581</v>
      </c>
      <c r="G2" s="6" t="n">
        <v>-728</v>
      </c>
      <c r="H2" s="6" t="n">
        <v>33787</v>
      </c>
      <c r="I2" s="6" t="n">
        <v>-427779</v>
      </c>
    </row>
    <row r="3" spans="1:10">
      <c r="A3" s="4" t="s">
        <v>122</v>
      </c>
      <c r="E3" s="5" t="n">
        <v>58518</v>
      </c>
    </row>
    <row r="4" spans="1:10">
      <c r="A4" s="4" t="s">
        <v>123</v>
      </c>
      <c r="C4" s="5" t="n">
        <v>574</v>
      </c>
      <c r="F4" s="5" t="n">
        <v>574</v>
      </c>
    </row>
    <row r="5" spans="1:10">
      <c r="A5" s="4" t="s">
        <v>110</v>
      </c>
      <c r="C5" s="5" t="n">
        <v>-17501</v>
      </c>
      <c r="D5" s="4" t="s">
        <v>65</v>
      </c>
      <c r="H5" s="5" t="n">
        <v>-17501</v>
      </c>
    </row>
    <row r="6" spans="1:10">
      <c r="A6" s="4" t="s">
        <v>124</v>
      </c>
      <c r="C6" s="5" t="n">
        <v>17797</v>
      </c>
      <c r="I6" s="5" t="n">
        <v>17797</v>
      </c>
    </row>
    <row r="7" spans="1:10">
      <c r="A7" s="4" t="s">
        <v>125</v>
      </c>
      <c r="C7" s="5" t="n">
        <v>-82263</v>
      </c>
      <c r="E7" s="6" t="n">
        <v>6</v>
      </c>
      <c r="F7" s="5" t="n">
        <v>312155</v>
      </c>
      <c r="G7" s="5" t="n">
        <v>-728</v>
      </c>
      <c r="H7" s="5" t="n">
        <v>16286</v>
      </c>
      <c r="I7" s="5" t="n">
        <v>-409982</v>
      </c>
    </row>
    <row r="8" spans="1:10">
      <c r="A8" s="4" t="s">
        <v>126</v>
      </c>
      <c r="E8" s="5" t="n">
        <v>58518</v>
      </c>
    </row>
    <row r="9" spans="1:10">
      <c r="A9" s="4" t="s">
        <v>123</v>
      </c>
      <c r="C9" s="5" t="n">
        <v>4289</v>
      </c>
      <c r="F9" s="5" t="n">
        <v>4289</v>
      </c>
    </row>
    <row r="10" spans="1:10">
      <c r="A10" s="4" t="s">
        <v>110</v>
      </c>
      <c r="C10" s="5" t="n">
        <v>37</v>
      </c>
      <c r="D10" s="4" t="s">
        <v>65</v>
      </c>
      <c r="H10" s="5" t="n">
        <v>37</v>
      </c>
    </row>
    <row r="11" spans="1:10">
      <c r="A11" s="4" t="s">
        <v>127</v>
      </c>
      <c r="B11" s="4" t="s">
        <v>93</v>
      </c>
      <c r="C11" s="5" t="n">
        <v>253529</v>
      </c>
      <c r="E11" s="6" t="n">
        <v>253529</v>
      </c>
    </row>
    <row r="12" spans="1:10">
      <c r="A12" s="4" t="s">
        <v>128</v>
      </c>
      <c r="E12" s="5" t="n">
        <v>10579</v>
      </c>
    </row>
    <row r="13" spans="1:10">
      <c r="A13" s="4" t="s">
        <v>124</v>
      </c>
      <c r="C13" s="5" t="n">
        <v>42366</v>
      </c>
      <c r="I13" s="5" t="n">
        <v>42366</v>
      </c>
    </row>
    <row r="14" spans="1:10">
      <c r="A14" s="4" t="s">
        <v>129</v>
      </c>
      <c r="C14" s="5" t="n">
        <v>217958</v>
      </c>
      <c r="E14" s="6" t="n">
        <v>253535</v>
      </c>
      <c r="F14" s="5" t="n">
        <v>316444</v>
      </c>
      <c r="G14" s="5" t="n">
        <v>-728</v>
      </c>
      <c r="H14" s="5" t="n">
        <v>16323</v>
      </c>
      <c r="I14" s="5" t="n">
        <v>-367616</v>
      </c>
    </row>
    <row r="15" spans="1:10">
      <c r="A15" s="4" t="s">
        <v>130</v>
      </c>
      <c r="E15" s="5" t="n">
        <v>69097</v>
      </c>
    </row>
    <row r="16" spans="1:10">
      <c r="A16" s="4" t="s">
        <v>131</v>
      </c>
      <c r="B16" s="4" t="s">
        <v>132</v>
      </c>
      <c r="C16" s="5" t="n">
        <v>42862</v>
      </c>
      <c r="I16" s="5" t="n">
        <v>42862</v>
      </c>
    </row>
    <row r="17" spans="1:10">
      <c r="A17" s="4" t="s">
        <v>133</v>
      </c>
      <c r="C17" s="5" t="n">
        <v>260820</v>
      </c>
      <c r="E17" s="6" t="n">
        <v>253535</v>
      </c>
      <c r="F17" s="5" t="n">
        <v>316444</v>
      </c>
      <c r="G17" s="6" t="n">
        <v>-728</v>
      </c>
      <c r="H17" s="5" t="n">
        <v>16323</v>
      </c>
      <c r="I17" s="5" t="n">
        <v>-324754</v>
      </c>
    </row>
    <row r="18" spans="1:10">
      <c r="A18" s="4" t="s">
        <v>123</v>
      </c>
      <c r="C18" s="5" t="n">
        <v>6766</v>
      </c>
      <c r="F18" s="5" t="n">
        <v>6766</v>
      </c>
    </row>
    <row r="19" spans="1:10">
      <c r="A19" s="4" t="s">
        <v>110</v>
      </c>
      <c r="C19" s="5" t="n">
        <v>-13272</v>
      </c>
      <c r="D19" s="4" t="s">
        <v>65</v>
      </c>
      <c r="H19" s="6" t="n">
        <v>-13272</v>
      </c>
    </row>
    <row r="20" spans="1:10">
      <c r="A20" s="4" t="s">
        <v>134</v>
      </c>
      <c r="C20" s="5" t="n">
        <v>136</v>
      </c>
      <c r="E20" s="6" t="n">
        <v>1719</v>
      </c>
      <c r="F20" s="6" t="n">
        <v>-1583</v>
      </c>
    </row>
    <row r="21" spans="1:10">
      <c r="A21" s="4" t="s">
        <v>135</v>
      </c>
      <c r="E21" s="5" t="n">
        <v>138</v>
      </c>
    </row>
    <row r="22" spans="1:10">
      <c r="A22" s="4" t="s">
        <v>124</v>
      </c>
      <c r="C22" s="5" t="n">
        <v>19154</v>
      </c>
      <c r="I22" s="6" t="n">
        <v>19154</v>
      </c>
    </row>
    <row r="23" spans="1:10">
      <c r="A23" s="4" t="s">
        <v>136</v>
      </c>
      <c r="C23" s="6" t="n">
        <v>-26030</v>
      </c>
      <c r="J23" s="6" t="n">
        <v>-26030</v>
      </c>
    </row>
    <row r="24" spans="1:10">
      <c r="A24" s="4" t="s">
        <v>137</v>
      </c>
      <c r="C24" s="5" t="n">
        <v>0</v>
      </c>
      <c r="E24" s="5" t="n">
        <v>0</v>
      </c>
      <c r="F24" s="5" t="n">
        <v>0</v>
      </c>
      <c r="G24" s="5" t="n">
        <v>0</v>
      </c>
      <c r="H24" s="5" t="n">
        <v>0</v>
      </c>
      <c r="I24" s="5" t="n">
        <v>0</v>
      </c>
      <c r="J24" s="5" t="n">
        <v>0</v>
      </c>
    </row>
    <row r="25" spans="1:10">
      <c r="A25" s="4" t="s">
        <v>138</v>
      </c>
      <c r="C25" s="6" t="n">
        <v>247574</v>
      </c>
      <c r="E25" s="6" t="n">
        <v>255254</v>
      </c>
      <c r="F25" s="6" t="n">
        <v>321627</v>
      </c>
      <c r="G25" s="6" t="n">
        <v>-728</v>
      </c>
      <c r="H25" s="6" t="n">
        <v>3051</v>
      </c>
      <c r="I25" s="6" t="n">
        <v>-305600</v>
      </c>
      <c r="J25" s="6" t="n">
        <v>-26030</v>
      </c>
    </row>
    <row r="26" spans="1:10">
      <c r="A26" s="4" t="s">
        <v>139</v>
      </c>
      <c r="E26" s="5" t="n">
        <v>69235</v>
      </c>
    </row>
    <row r="27" spans="1:10"/>
    <row r="28" spans="1:10">
      <c r="A28" s="4" t="s">
        <v>65</v>
      </c>
      <c r="B28" s="4" t="s">
        <v>112</v>
      </c>
    </row>
    <row r="29" spans="1:10">
      <c r="A29" s="4" t="s">
        <v>93</v>
      </c>
      <c r="B29" s="4" t="s">
        <v>140</v>
      </c>
    </row>
    <row r="30" spans="1:10">
      <c r="A30" s="4" t="s">
        <v>132</v>
      </c>
      <c r="B30" s="4" t="s">
        <v>141</v>
      </c>
    </row>
  </sheetData>
  <mergeCells count="6">
    <mergeCell ref="A1:B1"/>
    <mergeCell ref="C1:D1"/>
    <mergeCell ref="A27:I27"/>
    <mergeCell ref="B28:I28"/>
    <mergeCell ref="B29:I29"/>
    <mergeCell ref="B30:I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34</v>
      </c>
      <c r="C1" s="2" t="s">
        <v>35</v>
      </c>
    </row>
    <row r="2" spans="1:3">
      <c r="A2" s="3" t="s">
        <v>526</v>
      </c>
    </row>
    <row r="3" spans="1:3">
      <c r="A3" s="4" t="s">
        <v>52</v>
      </c>
      <c r="B3" s="6" t="n">
        <v>185450</v>
      </c>
      <c r="C3" s="6" t="n">
        <v>174817</v>
      </c>
    </row>
    <row r="4" spans="1:3">
      <c r="A4" s="4" t="s">
        <v>532</v>
      </c>
    </row>
    <row r="5" spans="1:3">
      <c r="A5" s="3" t="s">
        <v>526</v>
      </c>
    </row>
    <row r="6" spans="1:3">
      <c r="A6" s="4" t="s">
        <v>52</v>
      </c>
      <c r="B6" s="5" t="n">
        <v>151393</v>
      </c>
      <c r="C6" s="5" t="n">
        <v>151023</v>
      </c>
    </row>
    <row r="7" spans="1:3">
      <c r="A7" s="4" t="s">
        <v>533</v>
      </c>
    </row>
    <row r="8" spans="1:3">
      <c r="A8" s="3" t="s">
        <v>526</v>
      </c>
    </row>
    <row r="9" spans="1:3">
      <c r="A9" s="4" t="s">
        <v>52</v>
      </c>
      <c r="B9" s="6" t="n">
        <v>34057</v>
      </c>
      <c r="C9" s="6" t="n">
        <v>237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34</v>
      </c>
      <c r="C1" s="2" t="s">
        <v>35</v>
      </c>
    </row>
    <row r="2" spans="1:3">
      <c r="A2" s="3" t="s">
        <v>212</v>
      </c>
    </row>
    <row r="3" spans="1:3">
      <c r="A3" s="4" t="s">
        <v>535</v>
      </c>
      <c r="B3" s="6" t="n">
        <v>132863</v>
      </c>
      <c r="C3" s="6" t="n">
        <v>1373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4</v>
      </c>
      <c r="C1" s="2" t="s">
        <v>35</v>
      </c>
    </row>
    <row r="2" spans="1:3">
      <c r="A2" s="3" t="s">
        <v>537</v>
      </c>
    </row>
    <row r="3" spans="1:3">
      <c r="A3" s="4" t="s">
        <v>538</v>
      </c>
      <c r="B3" s="6" t="n">
        <v>22030</v>
      </c>
      <c r="C3" s="6" t="n">
        <v>31141</v>
      </c>
    </row>
    <row r="4" spans="1:3">
      <c r="A4" s="4" t="s">
        <v>539</v>
      </c>
      <c r="B4" s="5" t="n">
        <v>8586</v>
      </c>
      <c r="C4" s="5" t="n">
        <v>5517</v>
      </c>
    </row>
    <row r="5" spans="1:3">
      <c r="A5" s="4" t="s">
        <v>478</v>
      </c>
      <c r="B5" s="5" t="n">
        <v>2654</v>
      </c>
      <c r="C5" s="5" t="n">
        <v>3093</v>
      </c>
    </row>
    <row r="6" spans="1:3">
      <c r="A6" s="4" t="s">
        <v>540</v>
      </c>
      <c r="B6" s="6" t="n">
        <v>33270</v>
      </c>
      <c r="C6" s="6" t="n">
        <v>397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34</v>
      </c>
      <c r="C1" s="2" t="s">
        <v>35</v>
      </c>
    </row>
    <row r="2" spans="1:3">
      <c r="A2" s="3" t="s">
        <v>542</v>
      </c>
    </row>
    <row r="3" spans="1:3">
      <c r="A3" s="4" t="s">
        <v>539</v>
      </c>
      <c r="B3" s="6" t="n">
        <v>243</v>
      </c>
      <c r="C3" s="6" t="n">
        <v>1015</v>
      </c>
    </row>
    <row r="4" spans="1:3">
      <c r="A4" s="4" t="s">
        <v>543</v>
      </c>
      <c r="B4" s="6" t="n">
        <v>243</v>
      </c>
      <c r="C4" s="6" t="n">
        <v>10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34</v>
      </c>
      <c r="C2" s="2" t="s">
        <v>35</v>
      </c>
      <c r="D2" s="2" t="s">
        <v>79</v>
      </c>
    </row>
    <row r="3" spans="1:4">
      <c r="A3" s="3" t="s">
        <v>545</v>
      </c>
    </row>
    <row r="4" spans="1:4">
      <c r="A4" s="4" t="s">
        <v>546</v>
      </c>
      <c r="B4" s="6" t="n">
        <v>-10289</v>
      </c>
      <c r="C4" s="6" t="n">
        <v>-7682</v>
      </c>
      <c r="D4" s="6" t="n">
        <v>-4459</v>
      </c>
    </row>
    <row r="5" spans="1:4">
      <c r="A5" s="4" t="s">
        <v>547</v>
      </c>
      <c r="B5" s="5" t="n">
        <v>-1336</v>
      </c>
      <c r="C5" s="5" t="n">
        <v>-36</v>
      </c>
      <c r="D5" s="5" t="n">
        <v>-50</v>
      </c>
    </row>
    <row r="6" spans="1:4">
      <c r="A6" s="3" t="s">
        <v>548</v>
      </c>
    </row>
    <row r="7" spans="1:4">
      <c r="A7" s="4" t="s">
        <v>546</v>
      </c>
      <c r="B7" s="5" t="n">
        <v>8749</v>
      </c>
      <c r="C7" s="5" t="n">
        <v>2063</v>
      </c>
      <c r="D7" s="5" t="n">
        <v>663</v>
      </c>
    </row>
    <row r="8" spans="1:4">
      <c r="A8" s="3" t="s">
        <v>549</v>
      </c>
    </row>
    <row r="9" spans="1:4">
      <c r="A9" s="4" t="s">
        <v>546</v>
      </c>
      <c r="B9" s="5" t="n">
        <v>-3921</v>
      </c>
      <c r="C9" s="5" t="n">
        <v>-6339</v>
      </c>
      <c r="D9" s="5" t="n">
        <v>-6692</v>
      </c>
    </row>
    <row r="10" spans="1:4">
      <c r="A10" s="4" t="s">
        <v>547</v>
      </c>
      <c r="B10" s="5" t="n">
        <v>-272</v>
      </c>
    </row>
    <row r="11" spans="1:4">
      <c r="A11" s="4" t="s">
        <v>95</v>
      </c>
      <c r="B11" s="6" t="n">
        <v>-7069</v>
      </c>
      <c r="C11" s="6" t="n">
        <v>-11994</v>
      </c>
      <c r="D11" s="6" t="n">
        <v>-105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34</v>
      </c>
      <c r="C1" s="2" t="s">
        <v>35</v>
      </c>
      <c r="D1" s="2" t="s">
        <v>79</v>
      </c>
      <c r="E1" s="2" t="s">
        <v>417</v>
      </c>
    </row>
    <row r="2" spans="1:5">
      <c r="A2" s="3" t="s">
        <v>551</v>
      </c>
    </row>
    <row r="3" spans="1:5">
      <c r="A3" s="4" t="s">
        <v>552</v>
      </c>
      <c r="B3" s="6" t="n">
        <v>30758</v>
      </c>
      <c r="C3" s="6" t="n">
        <v>47242</v>
      </c>
    </row>
    <row r="4" spans="1:5">
      <c r="A4" s="4" t="s">
        <v>553</v>
      </c>
      <c r="B4" s="5" t="n">
        <v>30758</v>
      </c>
      <c r="C4" s="5" t="n">
        <v>47242</v>
      </c>
    </row>
    <row r="5" spans="1:5">
      <c r="A5" s="4" t="s">
        <v>554</v>
      </c>
      <c r="B5" s="5" t="n">
        <v>-18007</v>
      </c>
      <c r="C5" s="5" t="n">
        <v>-42584</v>
      </c>
      <c r="D5" s="6" t="n">
        <v>-45526</v>
      </c>
      <c r="E5" s="6" t="n">
        <v>-46189</v>
      </c>
    </row>
    <row r="6" spans="1:5">
      <c r="A6" s="4" t="s">
        <v>555</v>
      </c>
      <c r="B6" s="5" t="n">
        <v>12751</v>
      </c>
      <c r="C6" s="5" t="n">
        <v>4658</v>
      </c>
    </row>
    <row r="7" spans="1:5">
      <c r="A7" s="4" t="s">
        <v>556</v>
      </c>
      <c r="B7" s="5" t="n">
        <v>0</v>
      </c>
      <c r="C7" s="5" t="n">
        <v>0</v>
      </c>
    </row>
    <row r="8" spans="1:5">
      <c r="A8" s="4" t="s">
        <v>557</v>
      </c>
      <c r="B8" s="5" t="n">
        <v>0</v>
      </c>
      <c r="C8" s="5" t="n">
        <v>0</v>
      </c>
    </row>
    <row r="9" spans="1:5">
      <c r="A9" s="4" t="s">
        <v>558</v>
      </c>
      <c r="B9" s="6" t="n">
        <v>12751</v>
      </c>
      <c r="C9" s="6" t="n">
        <v>46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80"/>
    <col customWidth="1" max="5" min="5" width="14"/>
  </cols>
  <sheetData>
    <row r="1" spans="1:5">
      <c r="A1" s="1" t="s">
        <v>559</v>
      </c>
      <c r="B1" s="2" t="s">
        <v>1</v>
      </c>
    </row>
    <row r="2" spans="1:5">
      <c r="B2" s="2" t="s">
        <v>560</v>
      </c>
      <c r="C2" s="2" t="s">
        <v>561</v>
      </c>
      <c r="D2" s="2" t="s">
        <v>34</v>
      </c>
      <c r="E2" s="2" t="s">
        <v>35</v>
      </c>
    </row>
    <row r="3" spans="1:5">
      <c r="A3" s="3" t="s">
        <v>562</v>
      </c>
    </row>
    <row r="4" spans="1:5">
      <c r="A4" s="4" t="s">
        <v>563</v>
      </c>
      <c r="D4" s="6" t="n">
        <v>79022</v>
      </c>
    </row>
    <row r="5" spans="1:5">
      <c r="A5" s="4" t="s">
        <v>564</v>
      </c>
      <c r="D5" s="6" t="n">
        <v>61897</v>
      </c>
    </row>
    <row r="6" spans="1:5">
      <c r="A6" s="4" t="s">
        <v>565</v>
      </c>
      <c r="D6" s="4" t="s">
        <v>566</v>
      </c>
    </row>
    <row r="7" spans="1:5">
      <c r="A7" s="4" t="s">
        <v>567</v>
      </c>
      <c r="D7" s="4" t="s">
        <v>436</v>
      </c>
    </row>
    <row r="8" spans="1:5">
      <c r="A8" s="4" t="s">
        <v>568</v>
      </c>
      <c r="D8" s="4" t="s">
        <v>569</v>
      </c>
    </row>
    <row r="9" spans="1:5">
      <c r="A9" s="4" t="s">
        <v>512</v>
      </c>
    </row>
    <row r="10" spans="1:5">
      <c r="A10" s="3" t="s">
        <v>562</v>
      </c>
    </row>
    <row r="11" spans="1:5">
      <c r="A11" s="4" t="s">
        <v>563</v>
      </c>
      <c r="D11" s="6" t="n">
        <v>5068</v>
      </c>
    </row>
    <row r="12" spans="1:5">
      <c r="A12" s="4" t="s">
        <v>570</v>
      </c>
      <c r="D12" s="4" t="s">
        <v>571</v>
      </c>
    </row>
    <row r="13" spans="1:5">
      <c r="A13" s="4" t="s">
        <v>572</v>
      </c>
      <c r="D13" s="4" t="s">
        <v>573</v>
      </c>
    </row>
    <row r="14" spans="1:5">
      <c r="A14" s="4" t="s">
        <v>574</v>
      </c>
      <c r="D14" s="4" t="s">
        <v>575</v>
      </c>
      <c r="E14" s="4" t="s">
        <v>576</v>
      </c>
    </row>
    <row r="15" spans="1:5">
      <c r="A15" s="4" t="s">
        <v>577</v>
      </c>
      <c r="D15" s="4" t="s">
        <v>578</v>
      </c>
    </row>
    <row r="16" spans="1:5">
      <c r="A16" s="4" t="s">
        <v>579</v>
      </c>
      <c r="D16" s="4" t="s">
        <v>575</v>
      </c>
    </row>
    <row r="17" spans="1:5">
      <c r="A17" s="4" t="s">
        <v>580</v>
      </c>
    </row>
    <row r="18" spans="1:5">
      <c r="A18" s="3" t="s">
        <v>562</v>
      </c>
    </row>
    <row r="19" spans="1:5">
      <c r="A19" s="4" t="s">
        <v>574</v>
      </c>
      <c r="B19" s="4" t="s">
        <v>581</v>
      </c>
      <c r="C19" s="4" t="s">
        <v>575</v>
      </c>
    </row>
    <row r="20" spans="1:5">
      <c r="A20" s="4" t="s">
        <v>577</v>
      </c>
      <c r="B20" s="4" t="s">
        <v>582</v>
      </c>
      <c r="C20" s="4" t="s">
        <v>578</v>
      </c>
    </row>
    <row r="21" spans="1:5">
      <c r="A21" s="4" t="s">
        <v>513</v>
      </c>
    </row>
    <row r="22" spans="1:5">
      <c r="A22" s="3" t="s">
        <v>562</v>
      </c>
    </row>
    <row r="23" spans="1:5">
      <c r="A23" s="4" t="s">
        <v>563</v>
      </c>
      <c r="D23" s="6" t="n">
        <v>46292</v>
      </c>
    </row>
    <row r="24" spans="1:5">
      <c r="A24" s="4" t="s">
        <v>583</v>
      </c>
      <c r="D24" s="4" t="s">
        <v>575</v>
      </c>
    </row>
    <row r="25" spans="1:5">
      <c r="A25" s="4" t="s">
        <v>570</v>
      </c>
      <c r="D25" s="4" t="s">
        <v>584</v>
      </c>
    </row>
    <row r="26" spans="1:5">
      <c r="A26" s="4" t="s">
        <v>585</v>
      </c>
    </row>
    <row r="27" spans="1:5">
      <c r="A27" s="3" t="s">
        <v>562</v>
      </c>
    </row>
    <row r="28" spans="1:5">
      <c r="A28" s="4" t="s">
        <v>563</v>
      </c>
      <c r="D28" s="6" t="n">
        <v>6851</v>
      </c>
    </row>
    <row r="29" spans="1:5">
      <c r="A29" s="4" t="s">
        <v>583</v>
      </c>
      <c r="D29" s="4" t="s">
        <v>586</v>
      </c>
    </row>
    <row r="30" spans="1:5">
      <c r="A30" s="4" t="s">
        <v>570</v>
      </c>
      <c r="D30" s="4" t="s">
        <v>587</v>
      </c>
    </row>
    <row r="31" spans="1:5">
      <c r="A31" s="4" t="s">
        <v>572</v>
      </c>
      <c r="D31" s="4" t="s">
        <v>588</v>
      </c>
    </row>
    <row r="32" spans="1:5">
      <c r="A32" s="4" t="s">
        <v>589</v>
      </c>
    </row>
    <row r="33" spans="1:5">
      <c r="A33" s="3" t="s">
        <v>562</v>
      </c>
    </row>
    <row r="34" spans="1:5">
      <c r="A34" s="4" t="s">
        <v>563</v>
      </c>
      <c r="D34" s="6" t="n">
        <v>5371</v>
      </c>
    </row>
    <row r="35" spans="1:5">
      <c r="A35" s="4" t="s">
        <v>570</v>
      </c>
      <c r="D35" s="4" t="s">
        <v>590</v>
      </c>
    </row>
    <row r="36" spans="1:5">
      <c r="A36" s="4" t="s">
        <v>572</v>
      </c>
      <c r="D36" s="4" t="s">
        <v>591</v>
      </c>
    </row>
    <row r="37" spans="1:5">
      <c r="A37" s="4" t="s">
        <v>592</v>
      </c>
    </row>
    <row r="38" spans="1:5">
      <c r="A38" s="3" t="s">
        <v>562</v>
      </c>
    </row>
    <row r="39" spans="1:5">
      <c r="A39" s="4" t="s">
        <v>563</v>
      </c>
      <c r="D39" s="6" t="n">
        <v>64</v>
      </c>
    </row>
    <row r="40" spans="1:5">
      <c r="A40" s="4" t="s">
        <v>583</v>
      </c>
      <c r="D40" s="4" t="s">
        <v>581</v>
      </c>
    </row>
    <row r="41" spans="1:5">
      <c r="A41" s="4" t="s">
        <v>570</v>
      </c>
      <c r="D41" s="4" t="s">
        <v>593</v>
      </c>
    </row>
    <row r="42" spans="1:5">
      <c r="A42" s="4" t="s">
        <v>572</v>
      </c>
      <c r="D42" s="4" t="s">
        <v>429</v>
      </c>
    </row>
    <row r="43" spans="1:5">
      <c r="A43" s="4" t="s">
        <v>594</v>
      </c>
    </row>
    <row r="44" spans="1:5">
      <c r="A44" s="3" t="s">
        <v>562</v>
      </c>
    </row>
    <row r="45" spans="1:5">
      <c r="A45" s="4" t="s">
        <v>563</v>
      </c>
      <c r="D45" s="6" t="n">
        <v>3574</v>
      </c>
    </row>
    <row r="46" spans="1:5">
      <c r="A46" s="4" t="s">
        <v>583</v>
      </c>
      <c r="D46" s="4" t="s">
        <v>566</v>
      </c>
    </row>
    <row r="47" spans="1:5">
      <c r="A47" s="4" t="s">
        <v>570</v>
      </c>
      <c r="D47" s="4" t="s">
        <v>595</v>
      </c>
    </row>
    <row r="48" spans="1:5">
      <c r="A48" s="4" t="s">
        <v>514</v>
      </c>
    </row>
    <row r="49" spans="1:5">
      <c r="A49" s="3" t="s">
        <v>562</v>
      </c>
    </row>
    <row r="50" spans="1:5">
      <c r="A50" s="4" t="s">
        <v>563</v>
      </c>
      <c r="D50" s="6" t="n">
        <v>9858</v>
      </c>
    </row>
    <row r="51" spans="1:5">
      <c r="A51" s="4" t="s">
        <v>570</v>
      </c>
      <c r="D51" s="4" t="s">
        <v>596</v>
      </c>
    </row>
    <row r="52" spans="1:5">
      <c r="A52" s="4" t="s">
        <v>572</v>
      </c>
      <c r="D52" s="4" t="s">
        <v>420</v>
      </c>
    </row>
    <row r="53" spans="1:5">
      <c r="A53" s="4" t="s">
        <v>515</v>
      </c>
    </row>
    <row r="54" spans="1:5">
      <c r="A54" s="3" t="s">
        <v>562</v>
      </c>
    </row>
    <row r="55" spans="1:5">
      <c r="A55" s="4" t="s">
        <v>563</v>
      </c>
      <c r="D55" s="6" t="n">
        <v>1220</v>
      </c>
    </row>
    <row r="56" spans="1:5">
      <c r="A56" s="4" t="s">
        <v>570</v>
      </c>
      <c r="D56" s="4" t="s">
        <v>571</v>
      </c>
    </row>
    <row r="57" spans="1:5">
      <c r="A57" s="4" t="s">
        <v>572</v>
      </c>
      <c r="D57" s="4" t="s">
        <v>573</v>
      </c>
    </row>
    <row r="58" spans="1:5">
      <c r="A58" s="4" t="s">
        <v>597</v>
      </c>
    </row>
    <row r="59" spans="1:5">
      <c r="A59" s="3" t="s">
        <v>562</v>
      </c>
    </row>
    <row r="60" spans="1:5">
      <c r="A60" s="4" t="s">
        <v>563</v>
      </c>
      <c r="D60" s="6" t="n">
        <v>397</v>
      </c>
    </row>
    <row r="61" spans="1:5">
      <c r="A61" s="4" t="s">
        <v>570</v>
      </c>
      <c r="D61" s="4" t="s">
        <v>571</v>
      </c>
    </row>
    <row r="62" spans="1:5">
      <c r="A62" s="4" t="s">
        <v>572</v>
      </c>
      <c r="D62" s="4" t="s">
        <v>573</v>
      </c>
    </row>
    <row r="63" spans="1:5">
      <c r="A63" s="4" t="s">
        <v>598</v>
      </c>
    </row>
    <row r="64" spans="1:5">
      <c r="A64" s="3" t="s">
        <v>562</v>
      </c>
    </row>
    <row r="65" spans="1:5">
      <c r="A65" s="4" t="s">
        <v>563</v>
      </c>
      <c r="D65" s="6" t="n">
        <v>219</v>
      </c>
    </row>
    <row r="66" spans="1:5">
      <c r="A66" s="4" t="s">
        <v>570</v>
      </c>
      <c r="D66" s="4" t="s">
        <v>599</v>
      </c>
    </row>
    <row r="67" spans="1:5">
      <c r="A67" s="4" t="s">
        <v>600</v>
      </c>
    </row>
    <row r="68" spans="1:5">
      <c r="A68" s="3" t="s">
        <v>562</v>
      </c>
    </row>
    <row r="69" spans="1:5">
      <c r="A69" s="4" t="s">
        <v>563</v>
      </c>
      <c r="D69" s="6" t="n">
        <v>108</v>
      </c>
    </row>
    <row r="70" spans="1:5">
      <c r="A70" s="4" t="s">
        <v>570</v>
      </c>
      <c r="D70" s="4" t="s">
        <v>571</v>
      </c>
    </row>
    <row r="71" spans="1:5">
      <c r="A71" s="4" t="s">
        <v>572</v>
      </c>
      <c r="D71" s="4" t="s">
        <v>57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19</v>
      </c>
    </row>
    <row r="2" spans="1:2">
      <c r="A2" s="3" t="s">
        <v>602</v>
      </c>
    </row>
    <row r="3" spans="1:2">
      <c r="A3" s="4" t="s">
        <v>603</v>
      </c>
      <c r="B3" s="6" t="n">
        <v>79022</v>
      </c>
    </row>
    <row r="4" spans="1:2">
      <c r="A4" s="4" t="s">
        <v>604</v>
      </c>
      <c r="B4" s="5" t="n">
        <v>49866</v>
      </c>
    </row>
    <row r="5" spans="1:2">
      <c r="A5" s="4" t="s">
        <v>605</v>
      </c>
      <c r="B5" s="5" t="n">
        <v>79022</v>
      </c>
    </row>
    <row r="6" spans="1:2">
      <c r="A6" s="4" t="s">
        <v>606</v>
      </c>
    </row>
    <row r="7" spans="1:2">
      <c r="A7" s="3" t="s">
        <v>602</v>
      </c>
    </row>
    <row r="8" spans="1:2">
      <c r="A8" s="4" t="s">
        <v>603</v>
      </c>
      <c r="B8" s="5" t="n">
        <v>32</v>
      </c>
    </row>
    <row r="9" spans="1:2">
      <c r="A9" s="4" t="s">
        <v>607</v>
      </c>
    </row>
    <row r="10" spans="1:2">
      <c r="A10" s="3" t="s">
        <v>602</v>
      </c>
    </row>
    <row r="11" spans="1:2">
      <c r="A11" s="4" t="s">
        <v>603</v>
      </c>
      <c r="B11" s="6" t="n">
        <v>291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19</v>
      </c>
    </row>
    <row r="2" spans="1:2">
      <c r="A2" s="3" t="s">
        <v>220</v>
      </c>
    </row>
    <row r="3" spans="1:2">
      <c r="A3" s="4" t="s">
        <v>609</v>
      </c>
      <c r="B3" s="6" t="n">
        <v>582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34</v>
      </c>
      <c r="C1" s="2" t="s">
        <v>35</v>
      </c>
      <c r="D1" s="2" t="s">
        <v>79</v>
      </c>
      <c r="E1" s="2" t="s">
        <v>417</v>
      </c>
    </row>
    <row r="2" spans="1:5">
      <c r="A2" s="3" t="s">
        <v>551</v>
      </c>
    </row>
    <row r="3" spans="1:5">
      <c r="A3" s="4" t="s">
        <v>611</v>
      </c>
      <c r="B3" s="6" t="n">
        <v>23445</v>
      </c>
      <c r="C3" s="6" t="n">
        <v>33067</v>
      </c>
    </row>
    <row r="4" spans="1:5">
      <c r="A4" s="4" t="s">
        <v>152</v>
      </c>
      <c r="B4" s="5" t="n">
        <v>175</v>
      </c>
      <c r="C4" s="5" t="n">
        <v>322</v>
      </c>
    </row>
    <row r="5" spans="1:5">
      <c r="A5" s="4" t="s">
        <v>612</v>
      </c>
      <c r="B5" s="5" t="n">
        <v>2296</v>
      </c>
      <c r="C5" s="5" t="n">
        <v>1379</v>
      </c>
    </row>
    <row r="6" spans="1:5">
      <c r="A6" s="4" t="s">
        <v>613</v>
      </c>
      <c r="B6" s="5" t="n">
        <v>6037</v>
      </c>
      <c r="C6" s="5" t="n">
        <v>12474</v>
      </c>
    </row>
    <row r="7" spans="1:5">
      <c r="A7" s="4" t="s">
        <v>614</v>
      </c>
      <c r="B7" s="5" t="n">
        <v>-125</v>
      </c>
    </row>
    <row r="8" spans="1:5">
      <c r="A8" s="4" t="s">
        <v>478</v>
      </c>
      <c r="B8" s="5" t="n">
        <v>-1070</v>
      </c>
    </row>
    <row r="9" spans="1:5">
      <c r="A9" s="4" t="s">
        <v>615</v>
      </c>
      <c r="B9" s="5" t="n">
        <v>30758</v>
      </c>
      <c r="C9" s="5" t="n">
        <v>47242</v>
      </c>
    </row>
    <row r="10" spans="1:5">
      <c r="A10" s="4" t="s">
        <v>554</v>
      </c>
      <c r="B10" s="5" t="n">
        <v>-18007</v>
      </c>
      <c r="C10" s="5" t="n">
        <v>-42584</v>
      </c>
      <c r="D10" s="6" t="n">
        <v>-45526</v>
      </c>
      <c r="E10" s="6" t="n">
        <v>-46189</v>
      </c>
    </row>
    <row r="11" spans="1:5">
      <c r="A11" s="4" t="s">
        <v>616</v>
      </c>
      <c r="B11" s="5" t="n">
        <v>12751</v>
      </c>
      <c r="C11" s="5" t="n">
        <v>4658</v>
      </c>
    </row>
    <row r="12" spans="1:5">
      <c r="A12" s="4" t="s">
        <v>617</v>
      </c>
      <c r="B12" s="5" t="n">
        <v>0</v>
      </c>
      <c r="C12" s="5" t="n">
        <v>0</v>
      </c>
    </row>
    <row r="13" spans="1:5">
      <c r="A13" s="4" t="s">
        <v>618</v>
      </c>
      <c r="B13" s="6" t="n">
        <v>12751</v>
      </c>
      <c r="C13" s="6" t="n">
        <v>4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142</v>
      </c>
      <c r="C1" s="2" t="s">
        <v>1</v>
      </c>
    </row>
    <row r="2" spans="1:5">
      <c r="C2" s="2" t="s">
        <v>34</v>
      </c>
      <c r="D2" s="2" t="s">
        <v>35</v>
      </c>
      <c r="E2" s="2" t="s">
        <v>79</v>
      </c>
    </row>
    <row r="3" spans="1:5">
      <c r="A3" s="3" t="s">
        <v>143</v>
      </c>
    </row>
    <row r="4" spans="1:5">
      <c r="A4" s="4" t="s">
        <v>144</v>
      </c>
      <c r="C4" s="6" t="n">
        <v>19154</v>
      </c>
      <c r="D4" s="6" t="n">
        <v>42366</v>
      </c>
      <c r="E4" s="6" t="n">
        <v>17797</v>
      </c>
    </row>
    <row r="5" spans="1:5">
      <c r="A5" s="3" t="s">
        <v>145</v>
      </c>
    </row>
    <row r="6" spans="1:5">
      <c r="A6" s="4" t="s">
        <v>146</v>
      </c>
      <c r="C6" s="5" t="n">
        <v>-1088</v>
      </c>
      <c r="D6" s="5" t="n">
        <v>457</v>
      </c>
      <c r="E6" s="5" t="n">
        <v>466</v>
      </c>
    </row>
    <row r="7" spans="1:5">
      <c r="A7" s="4" t="s">
        <v>147</v>
      </c>
      <c r="C7" s="5" t="n">
        <v>4985</v>
      </c>
      <c r="D7" s="5" t="n">
        <v>5075</v>
      </c>
      <c r="E7" s="5" t="n">
        <v>5089</v>
      </c>
    </row>
    <row r="8" spans="1:5">
      <c r="A8" s="4" t="s">
        <v>148</v>
      </c>
      <c r="C8" s="5" t="n">
        <v>10140</v>
      </c>
      <c r="D8" s="5" t="n">
        <v>8751</v>
      </c>
      <c r="E8" s="5" t="n">
        <v>7835</v>
      </c>
    </row>
    <row r="9" spans="1:5">
      <c r="A9" s="4" t="s">
        <v>88</v>
      </c>
      <c r="C9" s="5" t="n">
        <v>363</v>
      </c>
    </row>
    <row r="10" spans="1:5">
      <c r="A10" s="4" t="s">
        <v>149</v>
      </c>
      <c r="C10" s="5" t="n">
        <v>6766</v>
      </c>
      <c r="D10" s="5" t="n">
        <v>4289</v>
      </c>
      <c r="E10" s="5" t="n">
        <v>574</v>
      </c>
    </row>
    <row r="11" spans="1:5">
      <c r="A11" s="4" t="s">
        <v>150</v>
      </c>
      <c r="C11" s="5" t="n">
        <v>494</v>
      </c>
      <c r="D11" s="5" t="n">
        <v>-65</v>
      </c>
      <c r="E11" s="5" t="n">
        <v>1494</v>
      </c>
    </row>
    <row r="12" spans="1:5">
      <c r="A12" s="4" t="s">
        <v>151</v>
      </c>
      <c r="C12" s="5" t="n">
        <v>2876</v>
      </c>
      <c r="D12" s="5" t="n">
        <v>5507</v>
      </c>
      <c r="E12" s="5" t="n">
        <v>3846</v>
      </c>
    </row>
    <row r="13" spans="1:5">
      <c r="A13" s="4" t="s">
        <v>152</v>
      </c>
      <c r="C13" s="5" t="n">
        <v>1062</v>
      </c>
      <c r="D13" s="5" t="n">
        <v>818</v>
      </c>
      <c r="E13" s="5" t="n">
        <v>2548</v>
      </c>
    </row>
    <row r="14" spans="1:5">
      <c r="A14" s="4" t="s">
        <v>153</v>
      </c>
      <c r="C14" s="5" t="n">
        <v>2021</v>
      </c>
      <c r="D14" s="5" t="n">
        <v>-603</v>
      </c>
      <c r="E14" s="5" t="n">
        <v>526</v>
      </c>
    </row>
    <row r="15" spans="1:5">
      <c r="A15" s="3" t="s">
        <v>154</v>
      </c>
    </row>
    <row r="16" spans="1:5">
      <c r="A16" s="4" t="s">
        <v>155</v>
      </c>
      <c r="C16" s="5" t="n">
        <v>-54705</v>
      </c>
      <c r="D16" s="5" t="n">
        <v>-85383</v>
      </c>
      <c r="E16" s="5" t="n">
        <v>-71389</v>
      </c>
    </row>
    <row r="17" spans="1:5">
      <c r="A17" s="4" t="s">
        <v>156</v>
      </c>
      <c r="C17" s="5" t="n">
        <v>-3406</v>
      </c>
      <c r="D17" s="5" t="n">
        <v>-3013</v>
      </c>
      <c r="E17" s="5" t="n">
        <v>-293</v>
      </c>
    </row>
    <row r="18" spans="1:5">
      <c r="A18" s="4" t="s">
        <v>157</v>
      </c>
      <c r="C18" s="5" t="n">
        <v>-61302</v>
      </c>
      <c r="D18" s="5" t="n">
        <v>-10090</v>
      </c>
      <c r="E18" s="5" t="n">
        <v>3591</v>
      </c>
    </row>
    <row r="19" spans="1:5">
      <c r="A19" s="4" t="s">
        <v>158</v>
      </c>
      <c r="C19" s="5" t="n">
        <v>4277</v>
      </c>
      <c r="D19" s="5" t="n">
        <v>22363</v>
      </c>
      <c r="E19" s="5" t="n">
        <v>-13895</v>
      </c>
    </row>
    <row r="20" spans="1:5">
      <c r="A20" s="4" t="s">
        <v>159</v>
      </c>
      <c r="C20" s="5" t="n">
        <v>42789</v>
      </c>
      <c r="D20" s="5" t="n">
        <v>78835</v>
      </c>
      <c r="E20" s="5" t="n">
        <v>-20121</v>
      </c>
    </row>
    <row r="21" spans="1:5">
      <c r="A21" s="4" t="s">
        <v>160</v>
      </c>
      <c r="C21" s="5" t="n">
        <v>3309</v>
      </c>
      <c r="D21" s="5" t="n">
        <v>-12323</v>
      </c>
      <c r="E21" s="5" t="n">
        <v>10440</v>
      </c>
    </row>
    <row r="22" spans="1:5">
      <c r="A22" s="4" t="s">
        <v>161</v>
      </c>
      <c r="C22" s="5" t="n">
        <v>-5567</v>
      </c>
      <c r="D22" s="5" t="n">
        <v>-12183</v>
      </c>
      <c r="E22" s="5" t="n">
        <v>618</v>
      </c>
    </row>
    <row r="23" spans="1:5">
      <c r="A23" s="4" t="s">
        <v>162</v>
      </c>
      <c r="C23" s="5" t="n">
        <v>4203</v>
      </c>
      <c r="D23" s="5" t="n">
        <v>13964</v>
      </c>
      <c r="E23" s="5" t="n">
        <v>13210</v>
      </c>
    </row>
    <row r="24" spans="1:5">
      <c r="A24" s="4" t="s">
        <v>163</v>
      </c>
      <c r="C24" s="5" t="n">
        <v>6009</v>
      </c>
      <c r="D24" s="5" t="n">
        <v>2461</v>
      </c>
      <c r="E24" s="5" t="n">
        <v>-5628</v>
      </c>
    </row>
    <row r="25" spans="1:5">
      <c r="A25" s="4" t="s">
        <v>164</v>
      </c>
      <c r="C25" s="5" t="n">
        <v>-17620</v>
      </c>
      <c r="D25" s="5" t="n">
        <v>61226</v>
      </c>
      <c r="E25" s="5" t="n">
        <v>-43292</v>
      </c>
    </row>
    <row r="26" spans="1:5">
      <c r="A26" s="3" t="s">
        <v>165</v>
      </c>
    </row>
    <row r="27" spans="1:5">
      <c r="A27" s="4" t="s">
        <v>166</v>
      </c>
      <c r="E27" s="5" t="n">
        <v>40013</v>
      </c>
    </row>
    <row r="28" spans="1:5">
      <c r="A28" s="4" t="s">
        <v>167</v>
      </c>
      <c r="C28" s="5" t="n">
        <v>-13085</v>
      </c>
      <c r="D28" s="5" t="n">
        <v>-8746</v>
      </c>
      <c r="E28" s="5" t="n">
        <v>-4419</v>
      </c>
    </row>
    <row r="29" spans="1:5">
      <c r="A29" s="4" t="s">
        <v>168</v>
      </c>
      <c r="C29" s="5" t="n">
        <v>-13494</v>
      </c>
      <c r="D29" s="5" t="n">
        <v>-12929</v>
      </c>
      <c r="E29" s="5" t="n">
        <v>-12159</v>
      </c>
    </row>
    <row r="30" spans="1:5">
      <c r="A30" s="4" t="s">
        <v>169</v>
      </c>
      <c r="C30" s="5" t="n">
        <v>-26579</v>
      </c>
      <c r="D30" s="5" t="n">
        <v>-21675</v>
      </c>
      <c r="E30" s="5" t="n">
        <v>23435</v>
      </c>
    </row>
    <row r="31" spans="1:5">
      <c r="A31" s="3" t="s">
        <v>170</v>
      </c>
    </row>
    <row r="32" spans="1:5">
      <c r="A32" s="4" t="s">
        <v>171</v>
      </c>
      <c r="C32" s="5" t="n">
        <v>66814</v>
      </c>
      <c r="D32" s="5" t="n">
        <v>30159</v>
      </c>
      <c r="E32" s="5" t="n">
        <v>10142</v>
      </c>
    </row>
    <row r="33" spans="1:5">
      <c r="A33" s="4" t="s">
        <v>172</v>
      </c>
      <c r="C33" s="5" t="n">
        <v>-42177</v>
      </c>
      <c r="D33" s="5" t="n">
        <v>-29574</v>
      </c>
      <c r="E33" s="5" t="n">
        <v>-5000</v>
      </c>
    </row>
    <row r="34" spans="1:5">
      <c r="A34" s="4" t="s">
        <v>173</v>
      </c>
      <c r="C34" s="5" t="n">
        <v>136</v>
      </c>
    </row>
    <row r="35" spans="1:5">
      <c r="A35" s="4" t="s">
        <v>174</v>
      </c>
      <c r="B35" s="4" t="s">
        <v>65</v>
      </c>
      <c r="D35" s="5" t="n">
        <v>253529</v>
      </c>
    </row>
    <row r="36" spans="1:5">
      <c r="A36" s="4" t="s">
        <v>175</v>
      </c>
      <c r="C36" s="5" t="n">
        <v>-26030</v>
      </c>
    </row>
    <row r="37" spans="1:5">
      <c r="A37" s="4" t="s">
        <v>176</v>
      </c>
      <c r="C37" s="5" t="n">
        <v>-1257</v>
      </c>
      <c r="D37" s="5" t="n">
        <v>254114</v>
      </c>
      <c r="E37" s="5" t="n">
        <v>5142</v>
      </c>
    </row>
    <row r="38" spans="1:5">
      <c r="A38" s="4" t="s">
        <v>177</v>
      </c>
      <c r="C38" s="5" t="n">
        <v>-13132</v>
      </c>
      <c r="D38" s="5" t="n">
        <v>-2053</v>
      </c>
      <c r="E38" s="5" t="n">
        <v>-2008</v>
      </c>
    </row>
    <row r="39" spans="1:5">
      <c r="A39" s="4" t="s">
        <v>178</v>
      </c>
      <c r="C39" s="5" t="n">
        <v>-58588</v>
      </c>
      <c r="D39" s="5" t="n">
        <v>291612</v>
      </c>
      <c r="E39" s="5" t="n">
        <v>-16723</v>
      </c>
    </row>
    <row r="40" spans="1:5">
      <c r="A40" s="4" t="s">
        <v>179</v>
      </c>
      <c r="C40" s="5" t="n">
        <v>410777</v>
      </c>
      <c r="D40" s="5" t="n">
        <v>119165</v>
      </c>
      <c r="E40" s="5" t="n">
        <v>135888</v>
      </c>
    </row>
    <row r="41" spans="1:5">
      <c r="A41" s="4" t="s">
        <v>180</v>
      </c>
      <c r="C41" s="5" t="n">
        <v>352189</v>
      </c>
      <c r="D41" s="5" t="n">
        <v>410777</v>
      </c>
      <c r="E41" s="5" t="n">
        <v>119165</v>
      </c>
    </row>
    <row r="42" spans="1:5">
      <c r="A42" s="3" t="s">
        <v>181</v>
      </c>
    </row>
    <row r="43" spans="1:5">
      <c r="A43" s="4" t="s">
        <v>182</v>
      </c>
      <c r="C43" s="5" t="n">
        <v>14423</v>
      </c>
      <c r="D43" s="5" t="n">
        <v>18455</v>
      </c>
      <c r="E43" s="5" t="n">
        <v>6111</v>
      </c>
    </row>
    <row r="44" spans="1:5">
      <c r="A44" s="4" t="s">
        <v>183</v>
      </c>
      <c r="C44" s="6" t="n">
        <v>5311</v>
      </c>
      <c r="D44" s="6" t="n">
        <v>942</v>
      </c>
      <c r="E44" s="6" t="n">
        <v>684</v>
      </c>
    </row>
    <row r="45" spans="1:5"/>
    <row r="46" spans="1:5">
      <c r="A46" s="4" t="s">
        <v>65</v>
      </c>
      <c r="B46" s="4" t="s">
        <v>184</v>
      </c>
    </row>
  </sheetData>
  <mergeCells count="4">
    <mergeCell ref="A1:B2"/>
    <mergeCell ref="C1:E1"/>
    <mergeCell ref="A45:D45"/>
    <mergeCell ref="B46:D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4</v>
      </c>
      <c r="C2" s="2" t="s">
        <v>35</v>
      </c>
      <c r="D2" s="2" t="s">
        <v>79</v>
      </c>
    </row>
    <row r="3" spans="1:4">
      <c r="A3" s="3" t="s">
        <v>220</v>
      </c>
    </row>
    <row r="4" spans="1:4">
      <c r="A4" s="4" t="s">
        <v>620</v>
      </c>
      <c r="B4" s="6" t="n">
        <v>26223</v>
      </c>
      <c r="C4" s="6" t="n">
        <v>54360</v>
      </c>
      <c r="D4" s="6" t="n">
        <v>28335</v>
      </c>
    </row>
    <row r="5" spans="1:4">
      <c r="A5" s="4" t="s">
        <v>621</v>
      </c>
      <c r="B5" s="4" t="s">
        <v>622</v>
      </c>
      <c r="C5" s="4" t="s">
        <v>623</v>
      </c>
      <c r="D5" s="4" t="s">
        <v>575</v>
      </c>
    </row>
    <row r="6" spans="1:4">
      <c r="A6" s="4" t="s">
        <v>624</v>
      </c>
      <c r="B6" s="6" t="n">
        <v>10273</v>
      </c>
      <c r="C6" s="6" t="n">
        <v>17740</v>
      </c>
      <c r="D6" s="6" t="n">
        <v>8501</v>
      </c>
    </row>
    <row r="7" spans="1:4">
      <c r="A7" s="3" t="s">
        <v>625</v>
      </c>
    </row>
    <row r="8" spans="1:4">
      <c r="A8" s="4" t="s">
        <v>626</v>
      </c>
      <c r="B8" s="5" t="n">
        <v>-1448</v>
      </c>
      <c r="C8" s="5" t="n">
        <v>-10714</v>
      </c>
      <c r="D8" s="5" t="n">
        <v>-6826</v>
      </c>
    </row>
    <row r="9" spans="1:4">
      <c r="A9" s="4" t="s">
        <v>627</v>
      </c>
      <c r="B9" s="5" t="n">
        <v>4193</v>
      </c>
      <c r="C9" s="5" t="n">
        <v>6339</v>
      </c>
      <c r="D9" s="5" t="n">
        <v>6692</v>
      </c>
    </row>
    <row r="10" spans="1:4">
      <c r="A10" s="4" t="s">
        <v>628</v>
      </c>
      <c r="B10" s="5" t="n">
        <v>1346</v>
      </c>
      <c r="C10" s="5" t="n">
        <v>2223</v>
      </c>
      <c r="D10" s="5" t="n">
        <v>2928</v>
      </c>
    </row>
    <row r="11" spans="1:4">
      <c r="A11" s="4" t="s">
        <v>629</v>
      </c>
      <c r="B11" s="5" t="n">
        <v>1902</v>
      </c>
    </row>
    <row r="12" spans="1:4">
      <c r="A12" s="4" t="s">
        <v>478</v>
      </c>
      <c r="B12" s="5" t="n">
        <v>540</v>
      </c>
      <c r="C12" s="5" t="n">
        <v>-651</v>
      </c>
      <c r="D12" s="5" t="n">
        <v>-94</v>
      </c>
    </row>
    <row r="13" spans="1:4">
      <c r="A13" s="4" t="s">
        <v>630</v>
      </c>
      <c r="B13" s="5" t="n">
        <v>1204</v>
      </c>
    </row>
    <row r="14" spans="1:4">
      <c r="A14" s="4" t="s">
        <v>631</v>
      </c>
      <c r="B14" s="5" t="n">
        <v>-10941</v>
      </c>
      <c r="C14" s="5" t="n">
        <v>-2943</v>
      </c>
      <c r="D14" s="5" t="n">
        <v>-663</v>
      </c>
    </row>
    <row r="15" spans="1:4">
      <c r="A15" s="4" t="s">
        <v>632</v>
      </c>
      <c r="B15" s="6" t="n">
        <v>7069</v>
      </c>
      <c r="C15" s="6" t="n">
        <v>11994</v>
      </c>
      <c r="D15" s="6" t="n">
        <v>105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4</v>
      </c>
      <c r="C2" s="2" t="s">
        <v>35</v>
      </c>
      <c r="D2" s="2" t="s">
        <v>79</v>
      </c>
    </row>
    <row r="3" spans="1:4">
      <c r="A3" s="3" t="s">
        <v>220</v>
      </c>
    </row>
    <row r="4" spans="1:4">
      <c r="A4" s="4" t="s">
        <v>509</v>
      </c>
      <c r="B4" s="6" t="n">
        <v>42584</v>
      </c>
      <c r="C4" s="6" t="n">
        <v>45526</v>
      </c>
      <c r="D4" s="6" t="n">
        <v>46189</v>
      </c>
    </row>
    <row r="5" spans="1:4">
      <c r="A5" s="4" t="s">
        <v>634</v>
      </c>
      <c r="B5" s="5" t="n">
        <v>997</v>
      </c>
      <c r="C5" s="5" t="n">
        <v>4716</v>
      </c>
      <c r="D5" s="5" t="n">
        <v>1897</v>
      </c>
    </row>
    <row r="6" spans="1:4">
      <c r="A6" s="4" t="s">
        <v>635</v>
      </c>
      <c r="B6" s="5" t="n">
        <v>-25574</v>
      </c>
      <c r="C6" s="5" t="n">
        <v>-7658</v>
      </c>
      <c r="D6" s="5" t="n">
        <v>-2560</v>
      </c>
    </row>
    <row r="7" spans="1:4">
      <c r="A7" s="4" t="s">
        <v>511</v>
      </c>
      <c r="B7" s="6" t="n">
        <v>18007</v>
      </c>
      <c r="C7" s="6" t="n">
        <v>42584</v>
      </c>
      <c r="D7" s="6" t="n">
        <v>455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6</v>
      </c>
      <c r="C1" s="2" t="s">
        <v>1</v>
      </c>
    </row>
    <row r="2" spans="1:5">
      <c r="C2" s="2" t="s">
        <v>34</v>
      </c>
      <c r="D2" s="2" t="s">
        <v>35</v>
      </c>
      <c r="E2" s="2" t="s">
        <v>79</v>
      </c>
    </row>
    <row r="3" spans="1:5">
      <c r="A3" s="3" t="s">
        <v>637</v>
      </c>
    </row>
    <row r="4" spans="1:5">
      <c r="A4" s="4" t="s">
        <v>81</v>
      </c>
      <c r="B4" s="4" t="s">
        <v>65</v>
      </c>
      <c r="C4" s="6" t="n">
        <v>530614</v>
      </c>
      <c r="D4" s="6" t="n">
        <v>523940</v>
      </c>
      <c r="E4" s="6" t="n">
        <v>411162</v>
      </c>
    </row>
    <row r="5" spans="1:5">
      <c r="A5" s="4" t="s">
        <v>638</v>
      </c>
    </row>
    <row r="6" spans="1:5">
      <c r="A6" s="3" t="s">
        <v>637</v>
      </c>
    </row>
    <row r="7" spans="1:5">
      <c r="A7" s="4" t="s">
        <v>81</v>
      </c>
      <c r="C7" s="5" t="n">
        <v>415812</v>
      </c>
      <c r="D7" s="5" t="n">
        <v>412679</v>
      </c>
      <c r="E7" s="5" t="n">
        <v>321990</v>
      </c>
    </row>
    <row r="8" spans="1:5">
      <c r="A8" s="4" t="s">
        <v>639</v>
      </c>
    </row>
    <row r="9" spans="1:5">
      <c r="A9" s="3" t="s">
        <v>637</v>
      </c>
    </row>
    <row r="10" spans="1:5">
      <c r="A10" s="4" t="s">
        <v>81</v>
      </c>
      <c r="C10" s="5" t="n">
        <v>20143</v>
      </c>
      <c r="D10" s="5" t="n">
        <v>23710</v>
      </c>
      <c r="E10" s="5" t="n">
        <v>22907</v>
      </c>
    </row>
    <row r="11" spans="1:5">
      <c r="A11" s="4" t="s">
        <v>640</v>
      </c>
    </row>
    <row r="12" spans="1:5">
      <c r="A12" s="3" t="s">
        <v>637</v>
      </c>
    </row>
    <row r="13" spans="1:5">
      <c r="A13" s="4" t="s">
        <v>81</v>
      </c>
      <c r="C13" s="5" t="n">
        <v>94659</v>
      </c>
      <c r="D13" s="5" t="n">
        <v>87551</v>
      </c>
      <c r="E13" s="5" t="n">
        <v>66265</v>
      </c>
    </row>
    <row r="14" spans="1:5">
      <c r="A14" s="4" t="s">
        <v>641</v>
      </c>
    </row>
    <row r="15" spans="1:5">
      <c r="A15" s="3" t="s">
        <v>637</v>
      </c>
    </row>
    <row r="16" spans="1:5">
      <c r="A16" s="4" t="s">
        <v>81</v>
      </c>
      <c r="C16" s="5" t="n">
        <v>214804</v>
      </c>
      <c r="D16" s="5" t="n">
        <v>241015</v>
      </c>
      <c r="E16" s="5" t="n">
        <v>205721</v>
      </c>
    </row>
    <row r="17" spans="1:5">
      <c r="A17" s="4" t="s">
        <v>642</v>
      </c>
    </row>
    <row r="18" spans="1:5">
      <c r="A18" s="3" t="s">
        <v>637</v>
      </c>
    </row>
    <row r="19" spans="1:5">
      <c r="A19" s="4" t="s">
        <v>81</v>
      </c>
      <c r="C19" s="6" t="n">
        <v>315810</v>
      </c>
      <c r="D19" s="6" t="n">
        <v>282925</v>
      </c>
      <c r="E19" s="6" t="n">
        <v>205441</v>
      </c>
    </row>
    <row r="20" spans="1:5"/>
    <row r="21" spans="1:5">
      <c r="A21" s="4" t="s">
        <v>65</v>
      </c>
      <c r="B21" s="4" t="s">
        <v>101</v>
      </c>
    </row>
  </sheetData>
  <mergeCells count="4">
    <mergeCell ref="A1:B2"/>
    <mergeCell ref="C1:E1"/>
    <mergeCell ref="A20:D20"/>
    <mergeCell ref="B21:D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643</v>
      </c>
      <c r="B1" s="2" t="s">
        <v>644</v>
      </c>
      <c r="C1" s="2" t="s">
        <v>645</v>
      </c>
      <c r="D1" s="2" t="s">
        <v>519</v>
      </c>
      <c r="E1" s="2" t="s">
        <v>186</v>
      </c>
    </row>
    <row r="2" spans="1:5">
      <c r="A2" s="3" t="s">
        <v>646</v>
      </c>
    </row>
    <row r="3" spans="1:5">
      <c r="A3" s="4" t="s">
        <v>647</v>
      </c>
      <c r="D3" s="6" t="n">
        <v>4354</v>
      </c>
      <c r="E3" s="6" t="n">
        <v>4413</v>
      </c>
    </row>
    <row r="4" spans="1:5">
      <c r="A4" s="4" t="s">
        <v>648</v>
      </c>
      <c r="C4" s="6" t="n">
        <v>18</v>
      </c>
    </row>
    <row r="5" spans="1:5">
      <c r="A5" s="4" t="s">
        <v>649</v>
      </c>
      <c r="B5" s="4" t="s">
        <v>650</v>
      </c>
    </row>
    <row r="6" spans="1:5">
      <c r="A6" s="4" t="s">
        <v>651</v>
      </c>
    </row>
    <row r="7" spans="1:5">
      <c r="A7" s="3" t="s">
        <v>646</v>
      </c>
    </row>
    <row r="8" spans="1:5">
      <c r="A8" s="4" t="s">
        <v>652</v>
      </c>
      <c r="D8" s="5" t="n">
        <v>3000</v>
      </c>
    </row>
    <row r="9" spans="1:5">
      <c r="A9" s="4" t="s">
        <v>653</v>
      </c>
      <c r="D9" s="6" t="n">
        <v>13700</v>
      </c>
    </row>
    <row r="10" spans="1:5">
      <c r="A10" s="4" t="s">
        <v>654</v>
      </c>
    </row>
    <row r="11" spans="1:5">
      <c r="A11" s="3" t="s">
        <v>646</v>
      </c>
    </row>
    <row r="12" spans="1:5">
      <c r="A12" s="4" t="s">
        <v>655</v>
      </c>
      <c r="D12" s="4" t="s">
        <v>656</v>
      </c>
    </row>
    <row r="13" spans="1:5">
      <c r="A13" s="4" t="s">
        <v>657</v>
      </c>
    </row>
    <row r="14" spans="1:5">
      <c r="A14" s="3" t="s">
        <v>646</v>
      </c>
    </row>
    <row r="15" spans="1:5">
      <c r="A15" s="4" t="s">
        <v>655</v>
      </c>
      <c r="D15" s="4" t="s">
        <v>5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519</v>
      </c>
    </row>
    <row r="2" spans="1:2">
      <c r="A2" s="3" t="s">
        <v>659</v>
      </c>
    </row>
    <row r="3" spans="1:2">
      <c r="A3" s="4" t="s">
        <v>660</v>
      </c>
      <c r="B3" s="6" t="n">
        <v>5341</v>
      </c>
    </row>
    <row r="4" spans="1:2">
      <c r="A4" s="4" t="s">
        <v>661</v>
      </c>
      <c r="B4" s="5" t="n">
        <v>9679</v>
      </c>
    </row>
    <row r="5" spans="1:2">
      <c r="A5" s="4" t="s">
        <v>662</v>
      </c>
      <c r="B5" s="5" t="n">
        <v>8421</v>
      </c>
    </row>
    <row r="6" spans="1:2">
      <c r="A6" s="4" t="s">
        <v>663</v>
      </c>
      <c r="B6" s="5" t="n">
        <v>21763</v>
      </c>
    </row>
    <row r="7" spans="1:2">
      <c r="A7" s="4" t="s">
        <v>114</v>
      </c>
      <c r="B7" s="6" t="n">
        <v>452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664</v>
      </c>
      <c r="B1" s="2" t="s">
        <v>1</v>
      </c>
    </row>
    <row r="2" spans="1:4">
      <c r="B2" s="2" t="s">
        <v>34</v>
      </c>
      <c r="C2" s="2" t="s">
        <v>35</v>
      </c>
      <c r="D2" s="2" t="s">
        <v>79</v>
      </c>
    </row>
    <row r="3" spans="1:4">
      <c r="A3" s="3" t="s">
        <v>665</v>
      </c>
    </row>
    <row r="4" spans="1:4">
      <c r="A4" s="4" t="s">
        <v>40</v>
      </c>
      <c r="B4" s="6" t="n">
        <v>8653</v>
      </c>
      <c r="C4" s="6" t="n">
        <v>5253</v>
      </c>
    </row>
    <row r="5" spans="1:4">
      <c r="A5" s="4" t="s">
        <v>53</v>
      </c>
      <c r="B5" s="5" t="n">
        <v>83904</v>
      </c>
      <c r="C5" s="5" t="n">
        <v>84364</v>
      </c>
    </row>
    <row r="6" spans="1:4">
      <c r="A6" s="4" t="s">
        <v>60</v>
      </c>
      <c r="B6" s="5" t="n">
        <v>125000</v>
      </c>
      <c r="C6" s="5" t="n">
        <v>125000</v>
      </c>
    </row>
    <row r="7" spans="1:4">
      <c r="A7" s="4" t="s">
        <v>666</v>
      </c>
      <c r="B7" s="5" t="n">
        <v>43975</v>
      </c>
      <c r="C7" s="5" t="n">
        <v>37000</v>
      </c>
      <c r="D7" s="6" t="n">
        <v>27008</v>
      </c>
    </row>
    <row r="8" spans="1:4">
      <c r="A8" s="4" t="s">
        <v>667</v>
      </c>
    </row>
    <row r="9" spans="1:4">
      <c r="A9" s="3" t="s">
        <v>665</v>
      </c>
    </row>
    <row r="10" spans="1:4">
      <c r="A10" s="4" t="s">
        <v>668</v>
      </c>
      <c r="D10" s="6" t="n">
        <v>5800</v>
      </c>
    </row>
    <row r="11" spans="1:4">
      <c r="A11" s="4" t="s">
        <v>669</v>
      </c>
      <c r="D11" s="4" t="s">
        <v>670</v>
      </c>
    </row>
    <row r="12" spans="1:4">
      <c r="A12" s="4" t="s">
        <v>671</v>
      </c>
    </row>
    <row r="13" spans="1:4">
      <c r="A13" s="3" t="s">
        <v>665</v>
      </c>
    </row>
    <row r="14" spans="1:4">
      <c r="A14" s="4" t="s">
        <v>40</v>
      </c>
      <c r="B14" s="5" t="n">
        <v>8653</v>
      </c>
      <c r="C14" s="5" t="n">
        <v>5253</v>
      </c>
    </row>
    <row r="15" spans="1:4">
      <c r="A15" s="4" t="s">
        <v>53</v>
      </c>
      <c r="B15" s="5" t="n">
        <v>83904</v>
      </c>
      <c r="C15" s="5" t="n">
        <v>84364</v>
      </c>
    </row>
    <row r="16" spans="1:4">
      <c r="A16" s="4" t="s">
        <v>60</v>
      </c>
      <c r="B16" s="5" t="n">
        <v>125000</v>
      </c>
      <c r="C16" s="5" t="n">
        <v>125000</v>
      </c>
    </row>
    <row r="17" spans="1:4">
      <c r="A17" s="4" t="s">
        <v>666</v>
      </c>
      <c r="B17" s="6" t="n">
        <v>43975</v>
      </c>
      <c r="C17" s="6" t="n">
        <v>37000</v>
      </c>
      <c r="D17" s="6" t="n">
        <v>270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34</v>
      </c>
      <c r="C1" s="2" t="s">
        <v>35</v>
      </c>
    </row>
    <row r="2" spans="1:3">
      <c r="A2" s="3" t="s">
        <v>673</v>
      </c>
    </row>
    <row r="3" spans="1:3">
      <c r="A3" s="4" t="s">
        <v>674</v>
      </c>
      <c r="B3" s="6" t="n">
        <v>-668</v>
      </c>
      <c r="C3" s="6" t="n">
        <v>-359</v>
      </c>
    </row>
    <row r="4" spans="1:3">
      <c r="A4" s="4" t="s">
        <v>675</v>
      </c>
      <c r="B4" s="5" t="n">
        <v>-668</v>
      </c>
      <c r="C4" s="5" t="n">
        <v>-359</v>
      </c>
    </row>
    <row r="5" spans="1:3">
      <c r="A5" s="4" t="s">
        <v>676</v>
      </c>
    </row>
    <row r="6" spans="1:3">
      <c r="A6" s="3" t="s">
        <v>673</v>
      </c>
    </row>
    <row r="7" spans="1:3">
      <c r="A7" s="4" t="s">
        <v>674</v>
      </c>
      <c r="B7" s="5" t="n">
        <v>-668</v>
      </c>
      <c r="C7" s="5" t="n">
        <v>-359</v>
      </c>
    </row>
    <row r="8" spans="1:3">
      <c r="A8" s="4" t="s">
        <v>675</v>
      </c>
      <c r="B8" s="6" t="n">
        <v>-668</v>
      </c>
      <c r="C8" s="6" t="n">
        <v>-3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34</v>
      </c>
      <c r="C1" s="2" t="s">
        <v>35</v>
      </c>
    </row>
    <row r="2" spans="1:3">
      <c r="A2" s="3" t="s">
        <v>231</v>
      </c>
    </row>
    <row r="3" spans="1:3">
      <c r="A3" s="4" t="s">
        <v>678</v>
      </c>
      <c r="B3" s="6" t="n">
        <v>141323</v>
      </c>
      <c r="C3" s="6" t="n">
        <v>397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680</v>
      </c>
      <c r="C1" s="2" t="s">
        <v>34</v>
      </c>
    </row>
    <row r="2" spans="1:3">
      <c r="A2" s="3" t="s">
        <v>681</v>
      </c>
    </row>
    <row r="3" spans="1:3">
      <c r="A3" s="4" t="s">
        <v>682</v>
      </c>
      <c r="B3" s="6" t="n">
        <v>75</v>
      </c>
    </row>
    <row r="4" spans="1:3">
      <c r="A4" s="4" t="s">
        <v>683</v>
      </c>
      <c r="B4" s="4" t="s">
        <v>684</v>
      </c>
    </row>
    <row r="5" spans="1:3">
      <c r="A5" s="4" t="s">
        <v>685</v>
      </c>
      <c r="C5" s="5" t="n">
        <v>1544475</v>
      </c>
    </row>
    <row r="6" spans="1:3">
      <c r="A6" s="4" t="s">
        <v>686</v>
      </c>
      <c r="C6" s="6" t="n">
        <v>26</v>
      </c>
    </row>
    <row r="7" spans="1:3">
      <c r="A7" s="4" t="s">
        <v>687</v>
      </c>
      <c r="C7" s="6" t="n">
        <v>49</v>
      </c>
    </row>
    <row r="8" spans="1:3">
      <c r="A8" s="4" t="s">
        <v>688</v>
      </c>
      <c r="C8" s="7" t="n">
        <v>16.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689</v>
      </c>
      <c r="B1" s="2" t="s">
        <v>1</v>
      </c>
    </row>
    <row r="2" spans="1:2">
      <c r="B2" s="2" t="s">
        <v>2</v>
      </c>
    </row>
    <row r="3" spans="1:2">
      <c r="A3" s="3" t="s">
        <v>237</v>
      </c>
    </row>
    <row r="4" spans="1:2">
      <c r="A4" s="4" t="s">
        <v>690</v>
      </c>
      <c r="B4" s="5" t="n">
        <v>2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5</v>
      </c>
      <c r="B1" s="2" t="s">
        <v>1</v>
      </c>
    </row>
    <row r="2" spans="1:2">
      <c r="B2" s="2" t="s">
        <v>186</v>
      </c>
    </row>
    <row r="3" spans="1:2">
      <c r="A3" s="3" t="s">
        <v>187</v>
      </c>
    </row>
    <row r="4" spans="1:2">
      <c r="A4" s="4" t="s">
        <v>188</v>
      </c>
      <c r="B4" s="6" t="n">
        <v>215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4</v>
      </c>
      <c r="C2" s="2" t="s">
        <v>35</v>
      </c>
      <c r="D2" s="2" t="s">
        <v>79</v>
      </c>
    </row>
    <row r="3" spans="1:4">
      <c r="A3" s="3" t="s">
        <v>237</v>
      </c>
    </row>
    <row r="4" spans="1:4">
      <c r="A4" s="4" t="s">
        <v>692</v>
      </c>
      <c r="B4" s="6" t="n">
        <v>19154</v>
      </c>
      <c r="C4" s="6" t="n">
        <v>42366</v>
      </c>
      <c r="D4" s="6" t="n">
        <v>17797</v>
      </c>
    </row>
    <row r="5" spans="1:4">
      <c r="A5" s="4" t="s">
        <v>693</v>
      </c>
      <c r="B5" s="7" t="n">
        <v>0.28</v>
      </c>
      <c r="C5" s="7" t="n">
        <v>0.6899999999999999</v>
      </c>
      <c r="D5" s="7" t="n">
        <v>0.3</v>
      </c>
    </row>
    <row r="6" spans="1:4">
      <c r="A6" s="4" t="s">
        <v>99</v>
      </c>
      <c r="B6" s="7" t="n">
        <v>0.27</v>
      </c>
      <c r="C6" s="7" t="n">
        <v>0.6899999999999999</v>
      </c>
      <c r="D6" s="7" t="n">
        <v>0.3</v>
      </c>
    </row>
    <row r="7" spans="1:4">
      <c r="A7" s="3" t="s">
        <v>694</v>
      </c>
    </row>
    <row r="8" spans="1:4">
      <c r="A8" s="4" t="s">
        <v>98</v>
      </c>
      <c r="B8" s="5" t="n">
        <v>69154</v>
      </c>
      <c r="C8" s="5" t="n">
        <v>61457</v>
      </c>
      <c r="D8" s="5" t="n">
        <v>58518</v>
      </c>
    </row>
    <row r="9" spans="1:4">
      <c r="A9" s="4" t="s">
        <v>695</v>
      </c>
      <c r="B9" s="6" t="n">
        <v>2100</v>
      </c>
      <c r="C9" s="6" t="n">
        <v>91</v>
      </c>
      <c r="D9" s="6" t="n">
        <v>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416</v>
      </c>
      <c r="D1" s="2" t="s">
        <v>698</v>
      </c>
      <c r="E1" s="2" t="s">
        <v>699</v>
      </c>
      <c r="F1" s="2" t="s">
        <v>700</v>
      </c>
      <c r="G1" s="2" t="s">
        <v>34</v>
      </c>
      <c r="H1" s="2" t="s">
        <v>35</v>
      </c>
    </row>
    <row r="2" spans="1:8">
      <c r="A2" s="3" t="s">
        <v>701</v>
      </c>
    </row>
    <row r="3" spans="1:8">
      <c r="A3" s="4" t="s">
        <v>702</v>
      </c>
      <c r="G3" s="5" t="n">
        <v>0</v>
      </c>
      <c r="H3" s="5" t="n">
        <v>0</v>
      </c>
    </row>
    <row r="4" spans="1:8">
      <c r="A4" s="4" t="s">
        <v>703</v>
      </c>
    </row>
    <row r="5" spans="1:8">
      <c r="A5" s="3" t="s">
        <v>701</v>
      </c>
    </row>
    <row r="6" spans="1:8">
      <c r="A6" s="4" t="s">
        <v>702</v>
      </c>
      <c r="F6" s="5" t="n">
        <v>90626</v>
      </c>
    </row>
    <row r="7" spans="1:8">
      <c r="A7" s="4" t="s">
        <v>704</v>
      </c>
      <c r="B7" s="5" t="n">
        <v>10000</v>
      </c>
      <c r="C7" s="5" t="n">
        <v>20000</v>
      </c>
      <c r="D7" s="5" t="n">
        <v>20000</v>
      </c>
      <c r="E7" s="5" t="n">
        <v>406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05</v>
      </c>
      <c r="B1" s="2" t="s">
        <v>1</v>
      </c>
    </row>
    <row r="2" spans="1:2">
      <c r="B2" s="2" t="s">
        <v>706</v>
      </c>
    </row>
    <row r="3" spans="1:2">
      <c r="A3" s="3" t="s">
        <v>701</v>
      </c>
    </row>
    <row r="4" spans="1:2">
      <c r="A4" s="4" t="s">
        <v>707</v>
      </c>
      <c r="B4" s="4" t="s">
        <v>708</v>
      </c>
    </row>
    <row r="5" spans="1:2">
      <c r="A5" s="4" t="s">
        <v>709</v>
      </c>
      <c r="B5" s="4" t="s">
        <v>420</v>
      </c>
    </row>
    <row r="6" spans="1:2">
      <c r="A6" s="4" t="s">
        <v>710</v>
      </c>
      <c r="B6" s="7" t="n">
        <v>7.4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34</v>
      </c>
      <c r="C2" s="2" t="s">
        <v>35</v>
      </c>
    </row>
    <row r="3" spans="1:3">
      <c r="A3" s="3" t="s">
        <v>701</v>
      </c>
    </row>
    <row r="4" spans="1:3">
      <c r="A4" s="4" t="s">
        <v>712</v>
      </c>
      <c r="B4" s="7" t="n">
        <v>7.47</v>
      </c>
      <c r="C4" s="7" t="n">
        <v>7.47</v>
      </c>
    </row>
    <row r="5" spans="1:3">
      <c r="A5" s="4" t="s">
        <v>713</v>
      </c>
      <c r="B5" s="6" t="n">
        <v>0</v>
      </c>
      <c r="C5" s="5" t="n">
        <v>0</v>
      </c>
    </row>
    <row r="6" spans="1:3">
      <c r="A6" s="4" t="s">
        <v>714</v>
      </c>
      <c r="C6" s="5" t="n">
        <v>0</v>
      </c>
    </row>
    <row r="7" spans="1:3">
      <c r="A7" s="4" t="s">
        <v>715</v>
      </c>
      <c r="C7" s="7" t="n">
        <v>7.47</v>
      </c>
    </row>
    <row r="8" spans="1:3">
      <c r="A8" s="4" t="s">
        <v>712</v>
      </c>
      <c r="B8" s="5" t="n">
        <v>90626</v>
      </c>
      <c r="C8" s="5" t="n">
        <v>90626</v>
      </c>
    </row>
    <row r="9" spans="1:3">
      <c r="A9" s="4" t="s">
        <v>713</v>
      </c>
      <c r="B9" s="5" t="n">
        <v>0</v>
      </c>
      <c r="C9" s="5" t="n">
        <v>0</v>
      </c>
    </row>
    <row r="10" spans="1:3">
      <c r="A10" s="4" t="s">
        <v>714</v>
      </c>
      <c r="C10" s="5" t="n">
        <v>0</v>
      </c>
    </row>
    <row r="11" spans="1:3">
      <c r="A11" s="4" t="s">
        <v>715</v>
      </c>
      <c r="C11" s="5" t="n">
        <v>90626</v>
      </c>
    </row>
    <row r="12" spans="1:3">
      <c r="A12" s="4" t="s">
        <v>715</v>
      </c>
      <c r="C12" s="7" t="n">
        <v>7.47</v>
      </c>
    </row>
    <row r="13" spans="1:3">
      <c r="A13" s="4" t="s">
        <v>716</v>
      </c>
    </row>
    <row r="14" spans="1:3">
      <c r="A14" s="3" t="s">
        <v>701</v>
      </c>
    </row>
    <row r="15" spans="1:3">
      <c r="A15" s="4" t="s">
        <v>717</v>
      </c>
      <c r="B15" s="6" t="n">
        <v>0</v>
      </c>
    </row>
    <row r="16" spans="1:3">
      <c r="A16" s="4" t="s">
        <v>717</v>
      </c>
      <c r="B16" s="5" t="n">
        <v>-80626</v>
      </c>
    </row>
    <row r="17" spans="1:3">
      <c r="A17" s="4" t="s">
        <v>718</v>
      </c>
    </row>
    <row r="18" spans="1:3">
      <c r="A18" s="3" t="s">
        <v>701</v>
      </c>
    </row>
    <row r="19" spans="1:3">
      <c r="A19" s="4" t="s">
        <v>717</v>
      </c>
      <c r="B19" s="6" t="n">
        <v>0</v>
      </c>
    </row>
    <row r="20" spans="1:3">
      <c r="A20" s="4" t="s">
        <v>717</v>
      </c>
      <c r="B20" s="5" t="n">
        <v>-1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9</v>
      </c>
      <c r="B1" s="2" t="s">
        <v>720</v>
      </c>
      <c r="C1" s="2" t="s">
        <v>721</v>
      </c>
      <c r="D1" s="2" t="s">
        <v>722</v>
      </c>
      <c r="E1" s="2" t="s">
        <v>723</v>
      </c>
      <c r="F1" s="2" t="s">
        <v>724</v>
      </c>
      <c r="G1" s="2" t="s">
        <v>725</v>
      </c>
      <c r="H1" s="2" t="s">
        <v>726</v>
      </c>
      <c r="I1" s="2" t="s">
        <v>34</v>
      </c>
      <c r="J1" s="2" t="s">
        <v>35</v>
      </c>
    </row>
    <row r="2" spans="1:10">
      <c r="A2" s="3" t="s">
        <v>701</v>
      </c>
    </row>
    <row r="3" spans="1:10">
      <c r="A3" s="4" t="s">
        <v>727</v>
      </c>
      <c r="I3" s="5" t="n">
        <v>2693648</v>
      </c>
      <c r="J3" s="5" t="n">
        <v>600000</v>
      </c>
    </row>
    <row r="4" spans="1:10">
      <c r="A4" s="4" t="s">
        <v>728</v>
      </c>
    </row>
    <row r="5" spans="1:10">
      <c r="A5" s="3" t="s">
        <v>701</v>
      </c>
    </row>
    <row r="6" spans="1:10">
      <c r="A6" s="4" t="s">
        <v>729</v>
      </c>
      <c r="H6" s="5" t="n">
        <v>4000000</v>
      </c>
    </row>
    <row r="7" spans="1:10">
      <c r="A7" s="4" t="s">
        <v>730</v>
      </c>
    </row>
    <row r="8" spans="1:10">
      <c r="A8" s="3" t="s">
        <v>701</v>
      </c>
    </row>
    <row r="9" spans="1:10">
      <c r="A9" s="4" t="s">
        <v>727</v>
      </c>
      <c r="H9" s="5" t="n">
        <v>3175000</v>
      </c>
    </row>
    <row r="10" spans="1:10">
      <c r="A10" s="4" t="s">
        <v>731</v>
      </c>
    </row>
    <row r="11" spans="1:10">
      <c r="A11" s="3" t="s">
        <v>701</v>
      </c>
    </row>
    <row r="12" spans="1:10">
      <c r="A12" s="4" t="s">
        <v>732</v>
      </c>
      <c r="G12" s="4" t="s">
        <v>438</v>
      </c>
    </row>
    <row r="13" spans="1:10">
      <c r="A13" s="4" t="s">
        <v>733</v>
      </c>
    </row>
    <row r="14" spans="1:10">
      <c r="A14" s="3" t="s">
        <v>701</v>
      </c>
    </row>
    <row r="15" spans="1:10">
      <c r="A15" s="4" t="s">
        <v>732</v>
      </c>
      <c r="F15" s="4" t="s">
        <v>734</v>
      </c>
    </row>
    <row r="16" spans="1:10">
      <c r="A16" s="4" t="s">
        <v>735</v>
      </c>
    </row>
    <row r="17" spans="1:10">
      <c r="A17" s="3" t="s">
        <v>701</v>
      </c>
    </row>
    <row r="18" spans="1:10">
      <c r="A18" s="4" t="s">
        <v>732</v>
      </c>
      <c r="E18" s="4" t="s">
        <v>440</v>
      </c>
    </row>
    <row r="19" spans="1:10">
      <c r="A19" s="4" t="s">
        <v>736</v>
      </c>
    </row>
    <row r="20" spans="1:10">
      <c r="A20" s="3" t="s">
        <v>701</v>
      </c>
    </row>
    <row r="21" spans="1:10">
      <c r="A21" s="4" t="s">
        <v>732</v>
      </c>
      <c r="D21" s="4" t="s">
        <v>737</v>
      </c>
    </row>
    <row r="22" spans="1:10">
      <c r="A22" s="4" t="s">
        <v>738</v>
      </c>
    </row>
    <row r="23" spans="1:10">
      <c r="A23" s="3" t="s">
        <v>701</v>
      </c>
    </row>
    <row r="24" spans="1:10">
      <c r="A24" s="4" t="s">
        <v>732</v>
      </c>
      <c r="C24" s="4" t="s">
        <v>581</v>
      </c>
    </row>
    <row r="25" spans="1:10">
      <c r="A25" s="4" t="s">
        <v>739</v>
      </c>
    </row>
    <row r="26" spans="1:10">
      <c r="A26" s="3" t="s">
        <v>701</v>
      </c>
    </row>
    <row r="27" spans="1:10">
      <c r="A27" s="4" t="s">
        <v>732</v>
      </c>
      <c r="B27" s="4" t="s">
        <v>5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41</v>
      </c>
      <c r="C1" s="2" t="s">
        <v>34</v>
      </c>
      <c r="D1" s="2" t="s">
        <v>726</v>
      </c>
    </row>
    <row r="2" spans="1:4">
      <c r="A2" s="3" t="s">
        <v>701</v>
      </c>
    </row>
    <row r="3" spans="1:4">
      <c r="A3" s="4" t="s">
        <v>742</v>
      </c>
      <c r="C3" s="6" t="n">
        <v>40119</v>
      </c>
    </row>
    <row r="4" spans="1:4">
      <c r="A4" s="4" t="s">
        <v>743</v>
      </c>
      <c r="C4" s="4" t="s">
        <v>744</v>
      </c>
    </row>
    <row r="5" spans="1:4">
      <c r="A5" s="4" t="s">
        <v>728</v>
      </c>
    </row>
    <row r="6" spans="1:4">
      <c r="A6" s="3" t="s">
        <v>701</v>
      </c>
    </row>
    <row r="7" spans="1:4">
      <c r="A7" s="4" t="s">
        <v>745</v>
      </c>
      <c r="C7" s="4" t="s">
        <v>746</v>
      </c>
    </row>
    <row r="8" spans="1:4">
      <c r="A8" s="4" t="s">
        <v>729</v>
      </c>
      <c r="D8" s="5" t="n">
        <v>4000000</v>
      </c>
    </row>
    <row r="9" spans="1:4">
      <c r="A9" s="4" t="s">
        <v>747</v>
      </c>
    </row>
    <row r="10" spans="1:4">
      <c r="A10" s="3" t="s">
        <v>701</v>
      </c>
    </row>
    <row r="11" spans="1:4">
      <c r="A11" s="4" t="s">
        <v>748</v>
      </c>
      <c r="B11" s="5" t="n">
        <v>861777</v>
      </c>
    </row>
    <row r="12" spans="1:4">
      <c r="A12" s="4" t="s">
        <v>729</v>
      </c>
      <c r="B12" s="5" t="n">
        <v>48617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4</v>
      </c>
      <c r="C2" s="2" t="s">
        <v>35</v>
      </c>
      <c r="D2" s="2" t="s">
        <v>79</v>
      </c>
    </row>
    <row r="3" spans="1:4">
      <c r="A3" s="3" t="s">
        <v>701</v>
      </c>
    </row>
    <row r="4" spans="1:4">
      <c r="A4" s="4" t="s">
        <v>750</v>
      </c>
      <c r="B4" s="5" t="n">
        <v>2693648</v>
      </c>
      <c r="C4" s="5" t="n">
        <v>600000</v>
      </c>
    </row>
    <row r="5" spans="1:4">
      <c r="A5" s="4" t="s">
        <v>751</v>
      </c>
    </row>
    <row r="6" spans="1:4">
      <c r="A6" s="3" t="s">
        <v>701</v>
      </c>
    </row>
    <row r="7" spans="1:4">
      <c r="A7" s="4" t="s">
        <v>752</v>
      </c>
      <c r="C7" s="4" t="s">
        <v>753</v>
      </c>
      <c r="D7" s="4" t="s">
        <v>754</v>
      </c>
    </row>
    <row r="8" spans="1:4">
      <c r="A8" s="4" t="s">
        <v>707</v>
      </c>
      <c r="C8" s="4" t="s">
        <v>755</v>
      </c>
      <c r="D8" s="4" t="s">
        <v>756</v>
      </c>
    </row>
    <row r="9" spans="1:4">
      <c r="A9" s="4" t="s">
        <v>709</v>
      </c>
      <c r="C9" s="4" t="s">
        <v>420</v>
      </c>
      <c r="D9" s="4" t="s">
        <v>420</v>
      </c>
    </row>
    <row r="10" spans="1:4">
      <c r="A10" s="4" t="s">
        <v>710</v>
      </c>
      <c r="C10" s="9" t="n">
        <v>10.737</v>
      </c>
      <c r="D10" s="7" t="n">
        <v>6.9</v>
      </c>
    </row>
    <row r="11" spans="1:4">
      <c r="A11" s="4" t="s">
        <v>757</v>
      </c>
    </row>
    <row r="12" spans="1:4">
      <c r="A12" s="3" t="s">
        <v>701</v>
      </c>
    </row>
    <row r="13" spans="1:4">
      <c r="A13" s="4" t="s">
        <v>752</v>
      </c>
      <c r="B13" s="4" t="s">
        <v>753</v>
      </c>
    </row>
    <row r="14" spans="1:4">
      <c r="A14" s="4" t="s">
        <v>707</v>
      </c>
      <c r="B14" s="4" t="s">
        <v>755</v>
      </c>
    </row>
    <row r="15" spans="1:4">
      <c r="A15" s="4" t="s">
        <v>709</v>
      </c>
      <c r="B15" s="4" t="s">
        <v>420</v>
      </c>
    </row>
    <row r="16" spans="1:4">
      <c r="A16" s="4" t="s">
        <v>710</v>
      </c>
      <c r="B16" s="7" t="n">
        <v>14.55</v>
      </c>
    </row>
    <row r="17" spans="1:4">
      <c r="A17" s="4" t="s">
        <v>750</v>
      </c>
      <c r="B17" s="5" t="n">
        <v>250000</v>
      </c>
    </row>
    <row r="18" spans="1:4">
      <c r="A18" s="4" t="s">
        <v>758</v>
      </c>
    </row>
    <row r="19" spans="1:4">
      <c r="A19" s="3" t="s">
        <v>701</v>
      </c>
    </row>
    <row r="20" spans="1:4">
      <c r="A20" s="4" t="s">
        <v>752</v>
      </c>
      <c r="B20" s="4" t="s">
        <v>759</v>
      </c>
    </row>
    <row r="21" spans="1:4">
      <c r="A21" s="4" t="s">
        <v>707</v>
      </c>
      <c r="B21" s="4" t="s">
        <v>760</v>
      </c>
    </row>
    <row r="22" spans="1:4">
      <c r="A22" s="4" t="s">
        <v>709</v>
      </c>
      <c r="B22" s="4" t="s">
        <v>420</v>
      </c>
    </row>
    <row r="23" spans="1:4">
      <c r="A23" s="4" t="s">
        <v>710</v>
      </c>
      <c r="B23" s="7" t="n">
        <v>17.21</v>
      </c>
    </row>
    <row r="24" spans="1:4">
      <c r="A24" s="4" t="s">
        <v>750</v>
      </c>
      <c r="B24" s="5" t="n">
        <v>25000</v>
      </c>
    </row>
    <row r="25" spans="1:4">
      <c r="A25" s="4" t="s">
        <v>761</v>
      </c>
    </row>
    <row r="26" spans="1:4">
      <c r="A26" s="3" t="s">
        <v>701</v>
      </c>
    </row>
    <row r="27" spans="1:4">
      <c r="A27" s="4" t="s">
        <v>752</v>
      </c>
      <c r="B27" s="4" t="s">
        <v>759</v>
      </c>
    </row>
    <row r="28" spans="1:4">
      <c r="A28" s="4" t="s">
        <v>707</v>
      </c>
      <c r="B28" s="4" t="s">
        <v>762</v>
      </c>
    </row>
    <row r="29" spans="1:4">
      <c r="A29" s="4" t="s">
        <v>709</v>
      </c>
      <c r="B29" s="4" t="s">
        <v>420</v>
      </c>
    </row>
    <row r="30" spans="1:4">
      <c r="A30" s="4" t="s">
        <v>710</v>
      </c>
      <c r="B30" s="7" t="n">
        <v>16.81</v>
      </c>
    </row>
    <row r="31" spans="1:4">
      <c r="A31" s="4" t="s">
        <v>750</v>
      </c>
      <c r="B31" s="5" t="n">
        <v>250000</v>
      </c>
    </row>
    <row r="32" spans="1:4">
      <c r="A32" s="4" t="s">
        <v>763</v>
      </c>
    </row>
    <row r="33" spans="1:4">
      <c r="A33" s="3" t="s">
        <v>701</v>
      </c>
    </row>
    <row r="34" spans="1:4">
      <c r="A34" s="4" t="s">
        <v>752</v>
      </c>
      <c r="B34" s="4" t="s">
        <v>764</v>
      </c>
    </row>
    <row r="35" spans="1:4">
      <c r="A35" s="4" t="s">
        <v>707</v>
      </c>
      <c r="B35" s="4" t="s">
        <v>765</v>
      </c>
    </row>
    <row r="36" spans="1:4">
      <c r="A36" s="4" t="s">
        <v>709</v>
      </c>
      <c r="B36" s="4" t="s">
        <v>420</v>
      </c>
    </row>
    <row r="37" spans="1:4">
      <c r="A37" s="4" t="s">
        <v>710</v>
      </c>
      <c r="B37" s="7" t="n">
        <v>4.96</v>
      </c>
    </row>
    <row r="38" spans="1:4">
      <c r="A38" s="4" t="s">
        <v>750</v>
      </c>
      <c r="B38" s="5" t="n">
        <v>150000</v>
      </c>
    </row>
    <row r="39" spans="1:4">
      <c r="A39" s="4" t="s">
        <v>766</v>
      </c>
    </row>
    <row r="40" spans="1:4">
      <c r="A40" s="3" t="s">
        <v>701</v>
      </c>
    </row>
    <row r="41" spans="1:4">
      <c r="A41" s="4" t="s">
        <v>752</v>
      </c>
      <c r="B41" s="4" t="s">
        <v>767</v>
      </c>
    </row>
    <row r="42" spans="1:4">
      <c r="A42" s="4" t="s">
        <v>707</v>
      </c>
      <c r="B42" s="4" t="s">
        <v>756</v>
      </c>
    </row>
    <row r="43" spans="1:4">
      <c r="A43" s="4" t="s">
        <v>709</v>
      </c>
      <c r="B43" s="4" t="s">
        <v>420</v>
      </c>
    </row>
    <row r="44" spans="1:4">
      <c r="A44" s="4" t="s">
        <v>710</v>
      </c>
      <c r="B44" s="7" t="n">
        <v>13.62</v>
      </c>
    </row>
    <row r="45" spans="1:4">
      <c r="A45" s="4" t="s">
        <v>750</v>
      </c>
      <c r="B45" s="5" t="n">
        <v>4994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34</v>
      </c>
      <c r="C2" s="2" t="s">
        <v>35</v>
      </c>
    </row>
    <row r="3" spans="1:3">
      <c r="A3" s="3" t="s">
        <v>701</v>
      </c>
    </row>
    <row r="4" spans="1:3">
      <c r="A4" s="4" t="s">
        <v>710</v>
      </c>
      <c r="B4" s="6" t="n">
        <v>0</v>
      </c>
      <c r="C4" s="6" t="n">
        <v>0</v>
      </c>
    </row>
    <row r="5" spans="1:3">
      <c r="A5" s="4" t="s">
        <v>750</v>
      </c>
      <c r="B5" s="5" t="n">
        <v>0</v>
      </c>
      <c r="C5" s="5" t="n">
        <v>0</v>
      </c>
    </row>
    <row r="6" spans="1:3">
      <c r="A6" s="4" t="s">
        <v>769</v>
      </c>
    </row>
    <row r="7" spans="1:3">
      <c r="A7" s="3" t="s">
        <v>701</v>
      </c>
    </row>
    <row r="8" spans="1:3">
      <c r="A8" s="4" t="s">
        <v>710</v>
      </c>
      <c r="B8" s="7" t="n">
        <v>15.06</v>
      </c>
    </row>
    <row r="9" spans="1:3">
      <c r="A9" s="4" t="s">
        <v>750</v>
      </c>
      <c r="B9" s="5" t="n">
        <v>340939</v>
      </c>
    </row>
    <row r="10" spans="1:3">
      <c r="A10" s="4" t="s">
        <v>770</v>
      </c>
    </row>
    <row r="11" spans="1:3">
      <c r="A11" s="3" t="s">
        <v>701</v>
      </c>
    </row>
    <row r="12" spans="1:3">
      <c r="A12" s="4" t="s">
        <v>710</v>
      </c>
      <c r="B12" s="7" t="n">
        <v>14.82</v>
      </c>
    </row>
    <row r="13" spans="1:3">
      <c r="A13" s="4" t="s">
        <v>750</v>
      </c>
      <c r="B13" s="5" t="n">
        <v>30000</v>
      </c>
    </row>
    <row r="14" spans="1:3">
      <c r="A14" s="4" t="s">
        <v>771</v>
      </c>
    </row>
    <row r="15" spans="1:3">
      <c r="A15" s="3" t="s">
        <v>701</v>
      </c>
    </row>
    <row r="16" spans="1:3">
      <c r="A16" s="4" t="s">
        <v>710</v>
      </c>
      <c r="B16" s="7" t="n">
        <v>11.55</v>
      </c>
    </row>
    <row r="17" spans="1:3">
      <c r="A17" s="4" t="s">
        <v>750</v>
      </c>
      <c r="B17" s="5" t="n">
        <v>10232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4</v>
      </c>
      <c r="C2" s="2" t="s">
        <v>35</v>
      </c>
      <c r="D2" s="2" t="s">
        <v>79</v>
      </c>
    </row>
    <row r="3" spans="1:4">
      <c r="A3" s="3" t="s">
        <v>240</v>
      </c>
    </row>
    <row r="4" spans="1:4">
      <c r="A4" s="4" t="s">
        <v>773</v>
      </c>
      <c r="B4" s="5" t="n">
        <v>3775000</v>
      </c>
      <c r="C4" s="5" t="n">
        <v>3175000</v>
      </c>
    </row>
    <row r="5" spans="1:4">
      <c r="A5" s="4" t="s">
        <v>774</v>
      </c>
      <c r="B5" s="5" t="n">
        <v>2693648</v>
      </c>
      <c r="C5" s="5" t="n">
        <v>600000</v>
      </c>
    </row>
    <row r="6" spans="1:4">
      <c r="A6" s="4" t="s">
        <v>775</v>
      </c>
      <c r="B6" s="5" t="n">
        <v>-2158213</v>
      </c>
    </row>
    <row r="7" spans="1:4">
      <c r="A7" s="4" t="s">
        <v>776</v>
      </c>
      <c r="B7" s="5" t="n">
        <v>4310435</v>
      </c>
      <c r="C7" s="5" t="n">
        <v>3775000</v>
      </c>
      <c r="D7" s="5" t="n">
        <v>3175000</v>
      </c>
    </row>
    <row r="8" spans="1:4">
      <c r="A8" s="4" t="s">
        <v>777</v>
      </c>
      <c r="B8" s="7" t="n">
        <v>26.02</v>
      </c>
      <c r="C8" s="7" t="n">
        <v>26.02</v>
      </c>
    </row>
    <row r="9" spans="1:4">
      <c r="A9" s="4" t="s">
        <v>778</v>
      </c>
      <c r="B9" s="10" t="n">
        <v>18.4</v>
      </c>
      <c r="C9" s="10" t="n">
        <v>26.02</v>
      </c>
    </row>
    <row r="10" spans="1:4">
      <c r="A10" s="4" t="s">
        <v>779</v>
      </c>
      <c r="B10" s="10" t="n">
        <v>26.34</v>
      </c>
    </row>
    <row r="11" spans="1:4">
      <c r="A11" s="4" t="s">
        <v>777</v>
      </c>
      <c r="B11" s="7" t="n">
        <v>21.08</v>
      </c>
      <c r="C11" s="7" t="n">
        <v>26.02</v>
      </c>
      <c r="D11" s="7" t="n">
        <v>26.02</v>
      </c>
    </row>
    <row r="12" spans="1:4">
      <c r="A12" s="4" t="s">
        <v>780</v>
      </c>
      <c r="B12" s="4" t="s">
        <v>744</v>
      </c>
      <c r="C12" s="4" t="s">
        <v>573</v>
      </c>
      <c r="D12" s="4" t="s">
        <v>7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782</v>
      </c>
      <c r="B1" s="2" t="s">
        <v>1</v>
      </c>
    </row>
    <row r="2" spans="1:2">
      <c r="B2" s="2" t="s">
        <v>519</v>
      </c>
    </row>
    <row r="3" spans="1:2">
      <c r="A3" s="3" t="s">
        <v>783</v>
      </c>
    </row>
    <row r="4" spans="1:2">
      <c r="A4" s="4" t="s">
        <v>784</v>
      </c>
      <c r="B4" s="4" t="s">
        <v>785</v>
      </c>
    </row>
    <row r="5" spans="1:2">
      <c r="A5" s="4" t="s">
        <v>786</v>
      </c>
      <c r="B5" s="6" t="n">
        <v>57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20:05Z</dcterms:created>
  <dcterms:modified xmlns:dcterms="http://purl.org/dc/terms/" xmlns:xsi="http://www.w3.org/2001/XMLSchema-instance" xsi:type="dcterms:W3CDTF">2019-04-26T17:20:05Z</dcterms:modified>
</cp:coreProperties>
</file>